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Fair Value Measurement and Mark" sheetId="13" state="visible" r:id="rId13"/>
    <sheet xmlns:r="http://schemas.openxmlformats.org/officeDocument/2006/relationships" name="Balance Sheet Components" sheetId="14" state="visible" r:id="rId14"/>
    <sheet xmlns:r="http://schemas.openxmlformats.org/officeDocument/2006/relationships" name="Operating Leas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Significant Agreements" sheetId="20" state="visible" r:id="rId20"/>
    <sheet xmlns:r="http://schemas.openxmlformats.org/officeDocument/2006/relationships" name="Revenue Recognition" sheetId="21" state="visible" r:id="rId21"/>
    <sheet xmlns:r="http://schemas.openxmlformats.org/officeDocument/2006/relationships" name="Net Loss Per Share Attributable"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 and Ma_2" sheetId="26" state="visible" r:id="rId26"/>
    <sheet xmlns:r="http://schemas.openxmlformats.org/officeDocument/2006/relationships" name="Balance Sheet Components (Table" sheetId="27" state="visible" r:id="rId27"/>
    <sheet xmlns:r="http://schemas.openxmlformats.org/officeDocument/2006/relationships" name="Operating Leases (Tables)" sheetId="28" state="visible" r:id="rId28"/>
    <sheet xmlns:r="http://schemas.openxmlformats.org/officeDocument/2006/relationships" name="Income Taxes (Tables)"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Revenue Recognition (Tables)" sheetId="32" state="visible" r:id="rId32"/>
    <sheet xmlns:r="http://schemas.openxmlformats.org/officeDocument/2006/relationships" name="Net Loss Per Share Attributab_2" sheetId="33" state="visible" r:id="rId33"/>
    <sheet xmlns:r="http://schemas.openxmlformats.org/officeDocument/2006/relationships" name="Segment Information (Tables)" sheetId="34" state="visible" r:id="rId34"/>
    <sheet xmlns:r="http://schemas.openxmlformats.org/officeDocument/2006/relationships" name="Organization - Additional Infor" sheetId="35" state="visible" r:id="rId35"/>
    <sheet xmlns:r="http://schemas.openxmlformats.org/officeDocument/2006/relationships" name="Summary of Significant Accoun_3" sheetId="36" state="visible" r:id="rId36"/>
    <sheet xmlns:r="http://schemas.openxmlformats.org/officeDocument/2006/relationships" name="Fair Value Measurement and Ma_3" sheetId="37" state="visible" r:id="rId37"/>
    <sheet xmlns:r="http://schemas.openxmlformats.org/officeDocument/2006/relationships" name="Fair Value Measurement and Ma_4" sheetId="38" state="visible" r:id="rId38"/>
    <sheet xmlns:r="http://schemas.openxmlformats.org/officeDocument/2006/relationships" name="Fair Value Measurement and Ma_5" sheetId="39" state="visible" r:id="rId39"/>
    <sheet xmlns:r="http://schemas.openxmlformats.org/officeDocument/2006/relationships" name="Balance Sheet Components - Summ" sheetId="40" state="visible" r:id="rId40"/>
    <sheet xmlns:r="http://schemas.openxmlformats.org/officeDocument/2006/relationships" name="Balance Sheet Components - Addi" sheetId="41" state="visible" r:id="rId41"/>
    <sheet xmlns:r="http://schemas.openxmlformats.org/officeDocument/2006/relationships" name="Balance Sheet Components - Su_2" sheetId="42" state="visible" r:id="rId42"/>
    <sheet xmlns:r="http://schemas.openxmlformats.org/officeDocument/2006/relationships" name="Operating Leases - Additional I" sheetId="43" state="visible" r:id="rId43"/>
    <sheet xmlns:r="http://schemas.openxmlformats.org/officeDocument/2006/relationships" name="Operating Leases - Schedule of " sheetId="44" state="visible" r:id="rId44"/>
    <sheet xmlns:r="http://schemas.openxmlformats.org/officeDocument/2006/relationships" name="Operating Leases - Schedule O_2" sheetId="45" state="visible" r:id="rId45"/>
    <sheet xmlns:r="http://schemas.openxmlformats.org/officeDocument/2006/relationships" name="Income Taxes - Additional Infor" sheetId="46" state="visible" r:id="rId46"/>
    <sheet xmlns:r="http://schemas.openxmlformats.org/officeDocument/2006/relationships" name="Income Taxes - Schedule of Prov" sheetId="47" state="visible" r:id="rId47"/>
    <sheet xmlns:r="http://schemas.openxmlformats.org/officeDocument/2006/relationships" name="Income Taxes - Schedule of Tax " sheetId="48" state="visible" r:id="rId48"/>
    <sheet xmlns:r="http://schemas.openxmlformats.org/officeDocument/2006/relationships" name="Income Taxes - Summary of Activ" sheetId="49" state="visible" r:id="rId49"/>
    <sheet xmlns:r="http://schemas.openxmlformats.org/officeDocument/2006/relationships" name="Common Stock - Additional Infor" sheetId="50" state="visible" r:id="rId50"/>
    <sheet xmlns:r="http://schemas.openxmlformats.org/officeDocument/2006/relationships" name="Common Stock - Schedule of Aggr" sheetId="51" state="visible" r:id="rId51"/>
    <sheet xmlns:r="http://schemas.openxmlformats.org/officeDocument/2006/relationships" name="Common Stock - Schedule of Ag_2" sheetId="52" state="visible" r:id="rId52"/>
    <sheet xmlns:r="http://schemas.openxmlformats.org/officeDocument/2006/relationships" name="Common Stock - Schedule of Numb"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Stock-Based Compensation - Assu" sheetId="57" state="visible" r:id="rId57"/>
    <sheet xmlns:r="http://schemas.openxmlformats.org/officeDocument/2006/relationships" name="Significant Agreements - Additi" sheetId="58" state="visible" r:id="rId58"/>
    <sheet xmlns:r="http://schemas.openxmlformats.org/officeDocument/2006/relationships" name="Revenue Recognition - Summary o" sheetId="59" state="visible" r:id="rId59"/>
    <sheet xmlns:r="http://schemas.openxmlformats.org/officeDocument/2006/relationships" name="Revenue Recognition - Additiona" sheetId="60" state="visible" r:id="rId60"/>
    <sheet xmlns:r="http://schemas.openxmlformats.org/officeDocument/2006/relationships" name="Net Loss Per Share Attributab_3" sheetId="61" state="visible" r:id="rId61"/>
    <sheet xmlns:r="http://schemas.openxmlformats.org/officeDocument/2006/relationships" name="Net Loss Per Share Attributab_4" sheetId="62" state="visible" r:id="rId62"/>
    <sheet xmlns:r="http://schemas.openxmlformats.org/officeDocument/2006/relationships" name="Segment Information - Additiona" sheetId="63" state="visible" r:id="rId63"/>
    <sheet xmlns:r="http://schemas.openxmlformats.org/officeDocument/2006/relationships" name="Segment Information - Summary O"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_(&quot;£ &quot;#,##0_);_(&quot;£ &quot;(#,##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IDYA</t>
        </is>
      </c>
      <c r="C9" s="4" t="inlineStr">
        <is>
          <t xml:space="preserve"> </t>
        </is>
      </c>
      <c r="D9" s="4" t="inlineStr">
        <is>
          <t xml:space="preserve"> </t>
        </is>
      </c>
    </row>
    <row r="10">
      <c r="A10" s="4" t="inlineStr">
        <is>
          <t>Entity Registrant Name</t>
        </is>
      </c>
      <c r="B10" s="4" t="inlineStr">
        <is>
          <t>IDEAYA Biosciences, Inc.</t>
        </is>
      </c>
      <c r="C10" s="4" t="inlineStr">
        <is>
          <t xml:space="preserve"> </t>
        </is>
      </c>
      <c r="D10" s="4" t="inlineStr">
        <is>
          <t xml:space="preserve"> </t>
        </is>
      </c>
    </row>
    <row r="11">
      <c r="A11" s="4" t="inlineStr">
        <is>
          <t>Entity Central Index Key</t>
        </is>
      </c>
      <c r="B11" s="4" t="inlineStr">
        <is>
          <t>0001676725</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Common Stock, Shares Outstanding</t>
        </is>
      </c>
      <c r="B21" s="4" t="inlineStr">
        <is>
          <t xml:space="preserve"> </t>
        </is>
      </c>
      <c r="C21" s="5" t="n">
        <v>87537391</v>
      </c>
      <c r="D21" s="4" t="inlineStr">
        <is>
          <t xml:space="preserve"> </t>
        </is>
      </c>
    </row>
    <row r="22">
      <c r="A22" s="4" t="inlineStr">
        <is>
          <t>Title of 12(b) Security</t>
        </is>
      </c>
      <c r="B22" s="4" t="inlineStr">
        <is>
          <t>Common Stock, $0.0001 par value per shar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01-38915</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47-4268251</t>
        </is>
      </c>
      <c r="C26" s="4" t="inlineStr">
        <is>
          <t xml:space="preserve"> </t>
        </is>
      </c>
      <c r="D26" s="4" t="inlineStr">
        <is>
          <t xml:space="preserve"> </t>
        </is>
      </c>
    </row>
    <row r="27">
      <c r="A27" s="4" t="inlineStr">
        <is>
          <t>Entity Address, Address Line One</t>
        </is>
      </c>
      <c r="B27" s="4" t="inlineStr">
        <is>
          <t>5000 Shoreline Court</t>
        </is>
      </c>
      <c r="C27" s="4" t="inlineStr">
        <is>
          <t xml:space="preserve"> </t>
        </is>
      </c>
      <c r="D27" s="4" t="inlineStr">
        <is>
          <t xml:space="preserve"> </t>
        </is>
      </c>
    </row>
    <row r="28">
      <c r="A28" s="4" t="inlineStr">
        <is>
          <t>Entity Address, Address Line Two</t>
        </is>
      </c>
      <c r="B28" s="4" t="inlineStr">
        <is>
          <t>Suite 300</t>
        </is>
      </c>
      <c r="C28" s="4" t="inlineStr">
        <is>
          <t xml:space="preserve"> </t>
        </is>
      </c>
      <c r="D28" s="4" t="inlineStr">
        <is>
          <t xml:space="preserve"> </t>
        </is>
      </c>
    </row>
    <row r="29">
      <c r="A29" s="4" t="inlineStr">
        <is>
          <t>Entity Address, City or Town</t>
        </is>
      </c>
      <c r="B29" s="4" t="inlineStr">
        <is>
          <t>South San Francisco</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4080</t>
        </is>
      </c>
      <c r="C31" s="4" t="inlineStr">
        <is>
          <t xml:space="preserve"> </t>
        </is>
      </c>
      <c r="D31" s="4" t="inlineStr">
        <is>
          <t xml:space="preserve"> </t>
        </is>
      </c>
    </row>
    <row r="32">
      <c r="A32" s="4" t="inlineStr">
        <is>
          <t>City Area Code</t>
        </is>
      </c>
      <c r="B32" s="4" t="inlineStr">
        <is>
          <t>650</t>
        </is>
      </c>
      <c r="C32" s="4" t="inlineStr">
        <is>
          <t xml:space="preserve"> </t>
        </is>
      </c>
      <c r="D32" s="4" t="inlineStr">
        <is>
          <t xml:space="preserve"> </t>
        </is>
      </c>
    </row>
    <row r="33">
      <c r="A33" s="4" t="inlineStr">
        <is>
          <t>Local Phone Number</t>
        </is>
      </c>
      <c r="B33" s="4" t="inlineStr">
        <is>
          <t>443-6209</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Well-known Seasoned Issuer</t>
        </is>
      </c>
      <c r="B35" s="4" t="inlineStr">
        <is>
          <t>Yes</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2.7</v>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San Jose, California</t>
        </is>
      </c>
      <c r="C41" s="4" t="inlineStr">
        <is>
          <t xml:space="preserve"> </t>
        </is>
      </c>
      <c r="D41" s="4" t="inlineStr">
        <is>
          <t xml:space="preserve"> </t>
        </is>
      </c>
    </row>
    <row r="42">
      <c r="A42" s="4" t="inlineStr">
        <is>
          <t>Documents Incorporated by Reference</t>
        </is>
      </c>
      <c r="B42" s="4" t="inlineStr">
        <is>
          <t>DOCUMENTS INCORPORATED BY REFERENCE Portions of the registrant’s definitive Proxy Statement relating to the 2025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4 .</t>
        </is>
      </c>
      <c r="C42" s="4" t="inlineStr">
        <is>
          <t xml:space="preserve"> </t>
        </is>
      </c>
      <c r="D42" s="4" t="inlineStr">
        <is>
          <t xml:space="preserve"> </t>
        </is>
      </c>
    </row>
    <row r="43">
      <c r="A43" s="4" t="inlineStr">
        <is>
          <t>Auditor Opinion</t>
        </is>
      </c>
      <c r="B43" s="4" t="inlineStr">
        <is>
          <t>Opinions on the Financial Statements and Internal Control over Financial Reporting We have audited the accompanying balance sheets of IDEAYA Biosciences, Inc. (the "Company") as of December 31, 2024 and 2023, and the related statements of operations and comprehensive loss, of stockholders’ equity and of cash flows for each of the three years in the period ended December 31, 2024, including the related notes (collectively referred to as the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Description of the Business IDEAYA Biosciences, Inc. (the “Company”) is a precision medicine oncology company committed to the discovery and development of targeted therapeutics for patient populations selected using molecular diagnostics. The Company is headquartered in South San Francisco, California and was incorporated in the State of Delaware in June 2015. To date, the Company has been primarily engaged in business planning, research, development, recruiting and raising capital. Follow-On Offering On July 11, 2024, the Company completed an underwritten public follow-on offering. The offering consisted of 8,355,714 shares of the Company’s common stock, par value $ 0.0001 per share (“common stock”), at an offering price to the public of $ 35.00 per share, including 1,127,142 shares of common stock upon the exercise in full of the overallotment option by the underwriters, as well as pre-funded warrants to purchase 285,715 shares of common stock at a public offering price of $ 34.9999 per underlying share, in each case before underwriting discounts and commissions. Pursuant to the offering, the Company received aggregate gross proceeds of approximately $ 302.4 million, before deducting underwriting discounts and commissions and other offering expenses, resulting in net proceeds of approximately $ 283.8 million, after deducting underwriting discounts and commissions and other offering expenses. On October 27, 2023, the Company completed an underwritten public follow-on offering. The offering consisted of 5,797,872 shares of common stock at an offering price to the public of $ 23.50 per share, including 797,872 shares of common stock upon the exercise in full of the overallotment option by the underwriters, as well as pre-funded warrants to purchase 319,150 shares of common stock at a public offering price of $ 23.4999 per underlying share, in each case before underwriting discounts and commissions. Pursuant to the offering, the Company received aggregate gross proceeds of approximately $ 143.7 million, before deducting underwriting discounts and commissions and other offering expenses, resulting in net proceeds of approximately $ 134.6 million, after deducting underwriting discounts and commissions and other offering expenses. On April 27, 2023, the Company completed an underwritten public follow-on offering. The offering consisted of 8,858,121 shares of common stock at an offering price to the public of $ 18.50 per share, including 1,418,920 shares of common stock upon the exercise in full of the overallotment option by the underwriters, as well as pre-funded warrants to purchase 2,020,270 shares of common stock at a public offering price of $ 18.4999 per underlying share, in each case before underwriting discounts and commissions. Pursuant to the offering, the Company received aggregate gross proceeds of approximately $ 201.3 million, before deducting underwriting discounts and commissions and other offering expenses, resulting in net proceeds of approximately $ 188.7 million, after deducting underwriting discounts and commissions and other offering expenses. At-the-Market Offering On June 26, 2023, the Company filed a new Registration Statement on Form S-3 (File No. 333- 272936) under the Securities Act as an automatic shelf registration statement as a “well-known seasoned issuer,” as defined in Rule 405 under the Securities Act. On June 26, 2023, the Company also entered into an Open Market Sales Agreement (the “June 2023 Sales Agreement”), with Jefferies LLC (“Jefferies”), relating to an at-the-market offering program under which the Company may offer and sell, from time to time at its sole discretion, shares of our common stock, having aggregate gross proceeds of up to $ 250.0 million through Jefferies as sales agent. From January 1, 2024 through January 17, 2024, the Company sold an aggregate of 6,115,516 shares of its common stock for aggregate net proceeds of $ 215.9 million at a weighted average sales price of approximately $ 36.39 per share under the at-the-market offering pursuant to the June 2023 Sales Agreement with Jefferies as sales agent. On January 19, 2024, the Company entered into a new Open Market Sales Agreement (the “January 2024 Sales Agreement”), with Jefferies, relating to an at-the-market offering program under which the Company may offer and sell, from time to time at its sole discretion, shares of common stock having aggregate gross proceeds of up to $ 350.0 million through Jefferies as sales agent. During the year ended December 31, 2024, pursuant to the January 2024 Sales Agreement, the Company sold an aggregate of 4,066,866 shares of its common stock for aggregate net proceeds of $ 164.0 million at a weighted average sales price of approximately $ 41.28 per share under the at-the-market offering pursuant to the January 2024 Sales Agreement with Jefferies as sales agent. As of December 31, 2024, approximately $ 182.1 million of common stock remained available to be sold under the ATM facility. The Company may cancel its at-the-market program at any time upon written notice, pursuant to its terms. Liquidity The Company has incurred significant losses and negative cash flows from operations in all periods since inception and had an accumulated deficit of $ 622.8 million as of December 31, 2024. The Company has financed its operations primarily through the sale and issuance of common stock and the upfront payment and certain milestone payments received from GSK. To date, none of the Company’s product candidates have been approved for sale, and the Company has not generated any revenue from commercial products since inception. Management expects operating losses to continue and increase for the foreseeable future, as the Company progresses clinical development activities for its lead product candidates. The Company’s prospects are subject to risks, expenses and uncertainties frequently encountered by companies in the biotechnology industry as discussed under Risks and Uncertainties in Note 2. While the Company has been able to raise multiple rounds of financing,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 As of December 31, 2024, the Company had cash, cash equivalents and marketable securities of $ 1.1 billion. Management believes that the Company’s current cash, cash equivalents and marketable securities will be sufficient to fund its planned operations for at least 12 months from the date of the issuance of thes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financial statements and accompanying notes have been prepared in accordance with generally accepted accounting principles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uch estimates include useful lives of property and equipment, determination of the discount rate for operating leases, accruals for research and development activities, revenue recognition, stock-based compensation, and income taxes. On an ongoing basis, management reviews these estimates and assumptions. Changes in facts and circumstances may alter such estimates and actual results could differ from those estimates. Segments The Company has one reportable and operating segment. Financial information about the Company’s operating segment and geographic areas is presented in Note 13 of the financial statements. 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s, contract research organizations and collaboration partner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and collaboration activitie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Concentration of Credit Risk Financial instruments that potentially subject the Company to a concentration of credit risk consist of cash, cash equivalents and marketable securities. Substantially all the Company’s cash, cash equivalents and marketable securities are held by three financial institutions that management believes are of high credit quality. Such deposits may, at times, exceed federally insured limits. The Company’s investment policy addresses credit ratings, diversification, and maturity dates. The Company invests its cash equivalents and marketable securities in money market funds, U.S. government securities, commercial paper, and corporate bonds. The Company limits its credit risk associated with cash equivalents and marketable securities by placing them with banks and institutions it believes are creditworthy and in highly rated investments and, by policy, limits the amount of credit exposure with any one commercial issuer. The Company has not experienced any credit losses on its deposits of cash, cash equivalents or marketable securities. Cash Equivalents Cash equivalents that are readily convertible to cash are stated at cost, which approximates fair value. The Company considers all highly liquid investments purchased with an original or remaining maturity of three months or less at the date of purchase to be cash equivalents. Restricted Cash Restricted cash as of December 31, 2024 and December 31, 2023 consisted of cash balances held as security in connection with the Company’s facility lease agreements in South San Francisco, California and San Diego, California. The balances are classified as long-term assets on the Company’s balance sheet. Marketable Securities Marketable securities are investments in marketable securities with maturities greater than three months at the time of purchase.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ation of the Company’s risk versus reward objectives and liquidity requirements, the Company may sell these securities prior to their stated maturities. The Company classifies highly liquid securities with maturities beyond 12 months as long-term marketable securities in the balance sheet. These securities are carried at fair value as determined based upon quoted market prices or pricing models for similar securities. Unrealized gains and losses, if any, are excluded from earnings and are reported as a component of accumulated other comprehensive income (loss). The amortized cost of debt securities is adjusted for amortization of premiums and accretion of discounts to maturity, which is included in interest income and other income (expense), net on the statements of operations and comprehensive loss. Realized gains and losses, if any, on available-for-sale securities are included in interest income and other income (expense), net. The cost of securities sold is based on the specific identification method. Interest and dividends on securities classified as available-for-sale are included in interest income. Fair Value of Financial Instruments The carrying amounts of the Company’s certain financial instruments, including cash equivalents, accounts receivable, accounts payable and accrued liabilities approximate fair value due to their relatively short maturities and market interest rates if applicable. Refer to Note 3 for details on the fair value of marketable securities. Property and Equipment, Net Property and equipment are stated at cost less accumulated depreciation and amortization. Depreciation is computed using the straight-line method over the estimated useful lives of the assets, which is generally between three and five years . Leasehold improvements are stated at cost and amortized over the shorter of the useful lives of the assets or the lease term. Maintenance and repairs are charged to expense as incurred. When assets are retired or otherwise disposed of, the cost and accumulated depreciation are removed from the balance sheet and any resulting gain or loss is reflected in the statements of operations and comprehensive loss in the period realized. Impairment of Long-Lived Assets The Company reviews property and equipment for impairment whenever events or changes in circumstances indicate that the carrying amount of an asset or asset group may not be recoverable. Recoverability is measured by comparison of the carrying amount of the asset or asset group to the future net cash flows which the asset or asset group is expected to generate. If such asset or asset group is considered to be impaired, the impairment to be recognized is measured by the amount by which the carrying amount of the asset or asset group exceeds the fair value of the asset or asset group. There have been no such impairments of long-lived assets for the years ended December 31, 2024 and December 31, 2023 . Leases The Company determines if an arrangement is a lease, or contains a lease, at its inception. Operating leases are included in right-of-use (“ROU”) assets, lease liabilities, and long-term lease liabilities on the Company’s balance sheet. ROU assets and lease liabilities are recognized based on the present value of the future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Lease expense for lease payments is recognized on a straight-line basis over the lease term. The Company combines lease and nonlease components. Cloud Computing Arrangements The Company capitalizes certain implementation costs incurred under a cloud computing arrangement that is a service contract. Costs incurred during the application development stage related to the implementation of the hosting arrangement are capitalized and included within prepaid expenses and other current assets, and other non-current assets on the accompanying balance sheets. Amortization of capitalized implementation costs is recognized on a straight-line basis over the term of the associated hosting arrangement when it is ready for its intended use. Costs related to preliminary project activities and post-implementation activities are expensed as incurred. Revenue Recognition The Company follows Accounting Standards Codification Topic 606, Revenue from Contracts with Customers (“ASC 606”).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1) parties have approved the contract and are committed to performing respective obligations, (2) the Company can identify each party’s rights regarding the goods or services to be transferred, (3) the Company can identify the payment terms for the goods or services to be transferred, (4) the contract has commercial substance, and (5) it is probable that the Company will collect the consideration it is entitled to in exchange for the goods or services it transfers to the customer. At contract inception, the Company assesses the goods or services promised within each contract and determines the performance obligations by assessing whether each promised good or service is distinct. Goods or services that are not distinct are bundled with other goods or services in the contract until a bundle of goods or services that is distinct is created. The Company then recognizes as revenue the amount of the transaction price that is allocated to the respective performance obligations when (or as) the performance obligations are satisfied. The Company constrains its estimate of the transaction price up to the amount (the “variable consideration constraint”) that a significant reversal of recognized revenue is not probable. Licenses of intellectual property: If a license to the Company’s intellectual property is determined to be distinct from the other promised goods or services identified in an arrangement, the Company recognizes revenue from non-refundable, upfront fees allocated to the license at the point in time when the license is transferred to the customer and the customer is able to use and benefit from the license. For licenses that are bundled with other goods or services, the Company applies judgment to assess the nature of the combined performance obligation to determine whether the combined performance obligation is satisfied over time or at a point in time and, if over time, the appropriate method of measuring progress toward satisfying the performance obligation for purposes of recognizing revenue from non-refundable, upfront fees. The Company evaluates the measure of progress each reporting period and, if necessary, adjusts the measure of progress and related revenue recognition. Customer options for additional goods or services: If a contract contains customer options that allow the customer to acquire additional goods or services, including a license to the Company’s intellectual property, the goods and services underlying the customer options are evaluated to determine whether they are deemed to represent a material right. In determining whether the customer option has a material right, the Company assesses whether there is an option to acquire additional goods or services at a discount. If the customer option is determined not to represent a material right, the option is not considered to be a performance obligation. If the customer option is determined to represent a material right, the material right is recognized as a separate performance obligation.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the option is exercised. Milestone payments: At the inception of each arrangement or amendment that includes development, regulatory or commercial milestone payments, the Company evaluates whether the milestones are considered probable of being reached and estimates the amount to be included in the transaction price. ASC 606 prescribes two method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expected value method to estimate the amount of variable consideration related to the reimbursement of Pol Theta and WRN program costs which is consistently applied throughout the life of the contract: however, it is not necessary for the Company to use the same approach for all contracts. If it is probable that a significant revenue reversal would not occur when the uncertainty associated with the milestone is resolved, the associated milestone value is included in the transaction price. Milestone payments that are highly susceptible to factors outside the Company’s influence, such as regulatory approvals, are not considered probable of being achieved until those approvals are received. If there is more than one performance obligation,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contract liabilities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ual cost sharing payments received from a customer or collaboration partner are accounted for as variable consideration. The Company includes an expected value in the transaction price. Contractual cost sharing payments made to a customer or collaboration partner are accounted for as a reduction to the transaction price if such payments are not related to distinct goods or services received from the customer or collaboration partner. Contracts may be amended to account for changes in contract specifications and requirements. Contract modifications exist when the amendment either creates new, or changes existing, enforceable rights and obligations. When contract modifications create new performance obligations and the increase in consideration approximates the standalone selling price for goods and services related to such new performance obligations as adjusted for specific facts and circumstances of the contract, the modification is accounted for as a separate contract. If a contract modification is not accounted for as a separate contract, the Company accounts for the promised goods or services not yet transferred at the date of the contract modification (the remaining promised goods or services) prospectively, as if it were a termination of the existing contract and the creation of a new contract, if the remaining goods or services are distinct from the goods or services transferred on or before the date of the contract modification. The Company accounts for a contract modification as if it were a part of the existing contract if the remaining goods or services are not distinct and, therefore, form part of a single performance obligation that is partially satisfied at the date of the contract modification. In such case, the effect that the contract modification has on the transaction price, and on the entity’s measure of progress toward complete satisfaction of the performance obligation, is recognized as an adjustment to revenue (either as an increase in or a reduction of revenue) at the date of the contract modification (the adjustment to revenue is made on a cumulative catch-up basis). Upfront payment contract liabilities resulting from the Company’s license and collaboration agreements do not represent a financing component as the payment is not financing the transfer of goods and services, and the technology underlying the licenses granted reflects research and development expenses already incurred by the Company. As such, the Company does not adjust its revenues for the effects of a significant financing component. Amounts received prior to satisfying the revenue recognition criteria are recorded as contract liability in the Company’s balance sheets. If the related performance obligation is expected to be satisfied within the next twelve (12) months, this will be classified and included within current contract liability. Research and Development Expenses Research and development expenses consist of compensation costs, employee benefit costs, costs for contract manufacturing organizations (“CMOs”), costs for contract research organizations (“CROs”), costs for clinical trials, costs for sponsored research, consulting costs, costs for laboratory supplies, costs for product licenses, facility-related expenses and depreciation. All research and development costs are charged to research and development expenses as incurred and included within the statements of operations and comprehensive loss. Payments associated with licensing agreements to acquire exclusive licenses to develop, use, manufacture and commercialize products that have not reached technological feasibility and do not have alternate commercial use are also expensed as incurred. Payments made to third parties under these arrangements in advance of the performance of the related services by the third parties are recorded as prepaid expenses until the services are rendered. Accrued Research and Development Expenses The Company has entered into various agreements with CMOs and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liabilities on the balance sheet. If the actual timing of the performance of services or the level of effort varies from the original estimates, the Company will adjust the accrual accordingly. Payments made to CMOs and CROs under these arrangements in advance of the performance of the related services are recorded as prepaid expenses and other current assets until the services are rendered. Management’s process involves reviewing open contracts and purchase orders, communicating with applicable personnel to identify services that have been performed, and estimating the level of service performed and the associated costs incurred based on vendor estimates for the services when the Company has not yet been invoiced or otherwise notified of actual costs. Stock-Based Compensation The Company accounts for stock-based compensation arrangements with employees and non-employees in accordance with ASC 718, Stock Compensation. The Company accounts for stock-based compensation arrangements using a fair value method which requires the recognition of compensation expense related to all stock-based awards. The fair value method requires the Company to estimate the fair value of stock option awards on the date of grant using an option pricing model. The Company uses the Black-Scholes option pricing model to determine the fair value of options granted, which is expensed on a straight-line basis over the vesting period. Generally, the stock options granted by the Company to its employees have a 10-year term and vest over a 4 -year period with 1 -year cliff vesting. Income Taxes The Company accounts for income taxes using the asset and liability method whereby deferred tax assets and liabilities are determined based on differences between financial reporting and tax bases of assets and liabilities and are measured using the enacted tax rates and laws that are currently in effect unless such rate is expected to be different when the deferred item reverses. Valuation allowances are established where necessary to reduce deferred tax assets to the amounts expected to be realized. Deferred tax assets and liabilities are classified as noncurrent on the balance sheet. The Company recognizes the effect of income tax positions only if those positions are more likely than not of being sustained. Recognized income tax positions are measured at the largest amount that has a greater than 50 % likelihood of being realized. Changes in recognition or measurement are reflected in the period in which the change in judgment occurs. The Company records interest and penalties related to unrecognized tax benefits in interest expense and other expense, respectively. Comprehensive Income and Loss Comprehensive income and loss include net loss and certain changes in stockholders’ equity that are excluded from net loss, primarily unrealized gains and losses from the Company’s marketable securities.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Pre-funded warrants are included in the calculation of basic and diluted earnings per share. For purposes of the diluted net loss per share calculation, stock options, restricted stock and restricted stock that is subject to repurchase at the original purchase price are considered to be potentially dilutive securities. The Company considers the shares issued upon the early exercise of stock options subject to repurchase to be participating securities, because holders of such shares have non-forfeitable dividend rights in the event a dividend is paid on common stock.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New Accounting Pronouncements Adopted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In November 2023, the FASB issued ASU 2023-07, Segment Reporting (Topic 280): Improvements to Reportable Segment Disclosures, which improves reportable segment disclosure requirements through enhanced disclosures about significant segment expenses. These amendments enhance interim disclosure requirements, require disclosure of the title and position of the chief operating decision maker (“CODM”), require disclosure of significant segment expenses that are regularly provided to the CODM, clarify circumstances for disclosure of more than one segment profit or loss measure and require that a public entity that has a single reportable segment provide all disclosures required by ASC 280 and amendments. This ASU update is effective for fiscal years beginning after December 15, 2023 for the Company’s annual report, and interim periods within fiscal years beginning after December 15, 2024. The Company adopted this ASU for the annual report for the fiscal year beginning January 1, 2024 , and evaluated the impact of the adoption of the ASU. It did no t result in a material impact on the Company's financial statements and related disclosures. See Note 13. Segment Information. New Accounting Pronouncements, Not yet Adopted In October 2023, the FASB issued ASU 2023-06, Disclosure Improvements: Codification Amendments in Response to the SEC’s Disclosure Update and Simplification Initiative, which modifies the disclosure or presentation requirements related to variety of FASB Accounting Standard Codification topics. The effective date for each amendment will be the date on which the SEC’s removal of that related disclosure from Regulation S-X or Regulation S-K is effective. If by June 30, 2027, the SEC has not removed the applicable requirement from Regulation S-X or Regulation S-K, the pending content of the associated amendment will be removed from the Codification and will not become effective for any entities. The Company is currently evaluating the effect of adopting this ASU. On December 14,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will adopt this ASU on a prospective basis. The Company is currently evaluating the impact of the ASU, but does not expect any material impact upon adoption. On November 2024, the FASB issued ASU 2024-03 - Income Statement - Reporting Comprehensive Income - Expense Disaggregation Disclosures (Subtopic 220-40): Disaggregation of Income Statement Expenses. The ASU requires more detailed disclosures about the types of expenses in commonly presented expense captions such as cost of sales, selling, general and administrative expenses and research and development expenses. This includes separate footnote disclosure for expenses such as purchases of inventory, employee compensation, depreciation, and intangible asset amortization. Public business entities are required to apply the guidance prospectively and may apply it retrospectively. The ASU's amendments are effective for public business entities for annual periods beginning after December 15, 2026, and interim reporting periods beginning after December 15, 2027. Public business entities are required to apply the guidance prospectively and may apply it retrospectively. The Company is currently evaluating the effect of adopting this ASU.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Marketable Securiti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 and Marketable Securities</t>
        </is>
      </c>
      <c r="B4" s="4" t="inlineStr">
        <is>
          <t>3. Fair Value Measurement and Marketable Securities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 counterparty credit risk in its assessment of fair value. As of December 31, 2024, financial assets measured and recorded at fair value are as follows (in thousands):
December 31, 2024
Amortized Gross Gross Estimated
Assets
U.S. government securities Level 2 $ 552,008 $ 1,214 $ ( 353 ) $ 552,869
Corporate bonds Level 2 363,197 357 ( 419 ) 363,135
Commercial paper Level 2 89,109 21 ( 8 ) 89,122
Subtotal 1,004,314 1,592 ( 780 ) 1,005,126
Money market funds Level 1 57,626 — — 57,626
Cash 19,399 — — 19,399
Total value of assets $ 1,081,339 $ 1,592 $ ( 780 ) $ 1,082,151
Included in cash and cash equivalents (1) 84,379 — ( 1 ) 84,378
Included in marketable securities, current (2) 591,089 928 ( 76 ) 591,941
Included in marketable securities, non-current (3) 405,871 664 ( 703 ) 405,832
Total value of assets $ 1,081,339 $ 1,592 $ ( 780 ) $ 1,082,151 (1) $ 7.4 million of commercial paper was included in cash and cash equivalents on the balance sheet due to securities with purchase dates within 90 days of maturity dates. (2) The Company’s short-term marketable securities mature in one year or less. (3) The Company’s long-term marketable securities mature between one and three years. As of December 31, 2023, financial assets measured and recognized at fair value are as follows (in thousands):
December 31, 2023
Amortized Gross Gross Estimated
Assets
U.S. government securities Level 2 $ 412,679 $ 591 $ ( 135 ) $ 413,135
Corporate bonds Level 2 53,983 197 ( 32 ) 54,148
Commercial paper Level 2 126,601 — ( 58 ) 126,543
Subtotal 593,263 788 ( 225 ) 593,826
Money market funds Level 1 38,300 — — 38,300
Cash 480 — — 480
Total value of assets $ 632,043 $ 788 $ ( 225 ) $ 632,606
Included in cash and cash equivalents (1) 157,055 4 ( 41 ) 157,018
Included in marketable securities, current (2) 368,043 227 ( 174 ) 368,096
Included in marketable securities, non-current (3) 106,945 557 ( 10 ) 107,492
Total value of assets $ 632,043 $ 788 $ ( 225 ) $ 632,606 (1) $ 37.8 million of U.S. government securities and $ 80.4 million of commercial paper were included in cash and cash equivalents on the balance sheet due to securities with purchase dates within 90 days of maturity dates (2) The Company’s short-term marketable securities mature in one year or less. (3) The Company’s long-term marketable securities mature between one and three years As of December 31, 2024 and December 31, 2023 , all marketable securities had a remaining maturity of less than three years . There were no financial liabilities measured and recognized at fair value as of December 31, 2024 and December 31, 2023. The Company considers available evidence in evaluating potential other-than-temporary impairments of its marketable securities, including the duration and extent to which fair value is less than cost, and the Company’s ability and intent to hold the investment. As of December 31, 2024 and December 31, 2023, the Company held certain securities in an unrealized loss position. These unrealized losses were considered to be temporary as the Company expects to recover the entire amortized cost basis on the securities in unrealized loss positions based on the creditworthiness of the underlying issuer, and the Company neither intends to sell these securities nor considers it more likely than not that the Company would be required to sell any such security before its anticipated recovery. As a result, the Company did not consider any of these investments to be other-than-temporarily impaired at December 31, 2024 and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4. Balance Sheet Components Property and Equipment, Net Property and equipment, net consisted of the following (in thousands):
Useful Life As of December 31,
(In Years) 2024 2023
Laboratory equipment 5 $ 13,513 $ 11,455
Computer equipment 3 503 261
Software 3 231 231
Leasehold improvements Shorter of useful 4,913 3,321
Furniture and fixtures 5 1,517 507
Total property and equipment 20,677 15,775
Less: Accumulated depreciation and amortization ( 11,711 ) ( 9,611 )
Property and equipment, net $ 8,966 $ 6,164 Depreciation and amortization expense was $ 2.4 million, $ 2.5 million and $ 2.1 million for the years ended December 31, 2024, 2023 and 2022, respectively. Accrued Liabilities Accrued liabilities consisted of the following (in thousands):
As of December 31,
2024 2023
Accrued research and development expenses $ 19,956 $ 10,676
Accrued salaries and benefits 8,233 6,974
Legal and professional fees 1,213 959
Other 950 147
Accrued liabilities $ 30,352 $ 18,7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4</t>
        </is>
      </c>
    </row>
    <row r="3">
      <c r="A3" s="3" t="inlineStr">
        <is>
          <t>Leases [Abstract]</t>
        </is>
      </c>
      <c r="B3" s="4" t="inlineStr">
        <is>
          <t xml:space="preserve"> </t>
        </is>
      </c>
    </row>
    <row r="4">
      <c r="A4" s="4" t="inlineStr">
        <is>
          <t>Operating Leases</t>
        </is>
      </c>
      <c r="B4" s="4" t="inlineStr">
        <is>
          <t xml:space="preserve">5. Operating Leases In June 2023, the Company entered into a lease agreement for approximately 44,000 square feet of laboratory and office facilities at 5000 Shoreline Court, South San Francisco, California. The lease term is 120 months , and the Company has an option to extend the lease term for a total of two consecutive five-year periods . This lease agreement commenced in August 2024. In May 2024, the Company amended its 5000 Shoreline Court facility lease agreement to expand the size of the original premises by adding approximately 11,321 rentable square feet of additional space. The lease term for the expanded premises will not begin until the landlord makes certain improvements and offers to deliver possession of the expansion premises to the Company. The lease term for the expanded premises has not yet commenced as of December 31, 2024. The Company's lease at 7000 Shoreline Court, South San Francisco, California, expired in September 2024. In November 2023, the Company entered into a lease agreement for approximately 5,700 square feet of space at 11710 El Camino Real, San Diego, California for corporate office space. The lease term commenced in December 2023 and expires in March 2028 . The Company has an option to renew the lease for three years . Future minimum lease payments under operating leases included on the Company's balance sheet are as follows:
As of
(in thousands) December 31, 2024
2025 $ 386
2026 1,705
2027 4,389
2028 4,224
2029 4,263
Thereafter 22,790
Total future minimum lease payments 37,757
Less: imputed interest ( 18,586 )
Total operating lease liabilities $ 19,171 The following table summarizes other information about the Company's operating leases:
As of December 31,
2024 2023
Weighted-average remaining lease term 9.4 2.4
Weighted-average discount rate 12.6 % 8.0 % Operating lease costs were $ 1.9 million, $ 1.7 million and $ 1.7 million for the years ended December 31, 2024, 2023 and 2022, respectively. Variable lease costs were $ 1.1 million, $ 1.4 million, and $ 1.0 million for the years ended December 31, 2024, 2023, and 2022, respectively. Variable lease costs represent additional costs incurred, related to administration, maintenance and property tax costs incurred, which are billed based on both usage and as a percentage of the Company's share of total square footage. During the years ended December 31, 2024, 2023 and 2022, cash paid for amounts included in the measurement of lease liabilities and included within cash used in operating activities in the statement of cash flows was $ 1.7 million, $ 2.0 million and $ 2.0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6. Commitments and Contingencies Contingencies From time to time, the Company may be involved in litigation related to claims that arise in the ordinary course of its business activities. The Company accrues for these matters when it is probable that future expenditures will be made and these expenditures can be reasonably estimated. As of December 31, 2024, the Company does not believe that any such matters, individually or in the aggregate, will have a material adverse effect on the Company’s financial position, results of operations or cash flows. Indemnification The Company enters into standard indemnification arrangements in the ordinary course of business with vendors, clinical trial sites and other parties. Pursuant to these arrangements, the Company indemnifies, holds harmless and agrees to reimburse the indemnified parties for losses suffered or incurred by the indemnified part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ccordingly, the Company has not recorded a liability related to such indemnification agreements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7. Income Taxes No provision for income taxes was recorded for the years ended December 31, 2024, December 31, 2023 and December 31, 2022. The Company has incurred net operating losses only in the United States since its inception. The Company has not reflected any benefit of such net operating loss carryforwards in the financial statements. The provision for income taxes differs from the amount expected by applying the federal statutory rate to the loss before taxes as follows:
Year Ended December 31,
2024 2023 2022
Federal statutory income tax rate 21.0 % 21.0 % 21.0 %
State income taxes 1.5 % 1.3 % 1.9 %
Change in valuation allowance ( 25.1 %) ( 29.1 %) ( 23.4 %)
Stock-based compensation 1.1 % 0.7 % ( 1.2 %)
Research tax credits 2.7 % 8.3 % 4.4 %
Other permanent differences ( 0.0 %) ( 0.1 %) ( 0.1 %)
Section 162(m) limitation ( 1.2 %) ( 2.1 %) ( 2.6 %)
Provision for income taxes 0.0 % 0.0 % 0.0 % The tax effects of temporary differences and carryforwards of the deferred tax assets are presented below (in thousands):
As of December 31,
2024 2023
Deferred tax assets:
Net operating loss carryforwards $ 37,524 $ 34,717
Research and development credit carryforwards 30,868 19,997
Lease liability 4,074 610
Intangible assets 18,365 1,096
Stock-based compensation 7,401 2,593
Accruals and reserves 1,468 1,257
Capitalized research &amp; development expenditures 69,271 36,267
Gross deferred tax assets 168,971 96,537
Less: Valuation allowance ( 164,876 ) ( 95,888 )
Deferred tax assets, net of valuation allowance 4,095 649
Deferred tax liabilities:
Right-of-use assets ( 3,990 ) ( 477 )
Property and equipment ( 105 ) ( 172 )
Net deferred tax assets $ — $ — The Company has established a full valuation allowance against its deferred tax assets due to the uncertainty surrounding the realization of such assets.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 69.0 million, $ 32.1 million and $ 14.2 million during 2024, 2023, and 2022, respectively. The Company had net operating loss carryforwards of $ 147.5 million and $ 135.3 million available to reduce future taxable income, if any, for federal income tax purposes as of December 31, 2024 and December 31, 2023, respectively. The Company had net operating loss carryforwards of $ 93.5 million and $ 89.6 million available to reduce future taxable income, if any, for state income tax purposes. If not utilized, the federal carryforwards of $ 11.6 million and the state carryforwards of $ 93.5 million will begin to expire in 2037 and 2036 , respectively. The federal net operating loss carryforwards of $ 135.9 million arising after December 31, 2017 do not expire. The Company also had federal and state research and development credit carryforwards of $ 19.8 million and $ 10.8 million as of December 31, 2024 and $ 12.0 million and $ 6.4 million as of December 31, 2023, respectively. The Company had Orphan Drug Credits (“ODC”), related to the orphan drug designation of darovasertib in 2022, of $ 8.1 million and $ 6.3 million as of December 31, 2024 and December 31, 2023 , respectively. The federal credits will expire starting in 2037 if not utilized, and the state research credit can be carried forward indefinitely. The Tax Reform Act of 1986 limits the use of net operating loss carryforwards in certain situations where changes occur in the stock ownership of a company. The annual limitation may result in the expiration of net operating losses and credits before utilization. The Company performed a Section 382 analysis through December 31, 2024. The Company has not experienced ownership changes in the current year. Subsequent ownership changes may affect the limitation in future years. Related to unrecognized tax benefits noted below, the Company accrued no penalties or interest during the years ended December 31, 2024, December 31, 2023 and December 31, 2022. The Company does not expect its unrecognized tax benefit balance to change materially over the next 12 months. The Company had $ 5.9 million and $ 3.8 million of unrecognized tax benefits as of December 31, 2024 and December 31, 2023, respectively. The following table summarizes the activity related to the Company’s unrecognized tax benefits (in thousands).
Balance as of January 1, 2023 $ 1,962
Increase related to prior year tax positions 372
Increase related to current year tax positions 1,488
Balance as of December 31, 2023 $ 3,822
Decrease related to prior year tax positions ( 185 )
Increase related to current year tax positions 2,290
Balance as of December 31, 2024 $ 5,927 The Company files income tax returns in the U.S. federal jurisdiction and in the states of Arizona, California, New Jersey, North Carolina, Pennsylvania, Texas, Utah and Wisconsin. For jurisdictions in which tax filings have been filed, all tax years remain open for examination by the federal and state authorities for three and four years, respectively, from the date of utilization of any net operating losses or credits. The Company is under audit in California for tax years 2020-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4</t>
        </is>
      </c>
    </row>
    <row r="3">
      <c r="A3" s="3" t="inlineStr">
        <is>
          <t>Stockholders' Equity Note [Abstract]</t>
        </is>
      </c>
      <c r="B3" s="4" t="inlineStr">
        <is>
          <t xml:space="preserve"> </t>
        </is>
      </c>
    </row>
    <row r="4">
      <c r="A4" s="4" t="inlineStr">
        <is>
          <t>Common Stock</t>
        </is>
      </c>
      <c r="B4" s="4" t="inlineStr">
        <is>
          <t xml:space="preserve">8. Common Stock As of December 31, 2024 and December 31, 2023 , the Company’s certificate of incorporation authorized the Company to issue 300,000,000 shares of common stock at a par value of $ 0.0001 per share. Each share of common stock is entitled to one vote. The holders of common stock are also entitled to receive dividends whenever funds are legally available and when declared by the Company’s board of directors. As of December 31, 2024 , no dividends have been declared to date. On July 11, 2024, the Company completed an underwritten public follow-on offering. The offering consisted of 8,355,714 shares of common stock at an offering price to the public of $ 35.00 per share, including 1,127,142 shares of common stock upon the exercise in full of the overallotment option by the underwriters, as well as pre-funded warrants to purchase 285,715 shares of common stock at a public offering price of $ 34.9999 per underlying share, in each case before underwriting discounts and commissions. Pursuant to the offering, the Company received aggregate gross proceeds of approximately $ 302.4 million, before deducting underwriting discounts and commissions and other offering expenses, resulting in net proceeds of approximately $ 283.8 million, after deducting underwriting discounts and commissions and other offering expenses. On October 27, 2023, the Company completed an underwritten public follow-on offering. The offering consisted of 5,797,872 shares of common stock at an offering price to the public of $ 23.50 per share, including 797,872 shares of common stock upon the exercise in full of the overallotment option by the underwriters, as well as pre-funded warrants to purchase 319,150 shares of common stock at a public offering price of $ 23.4999 per underlying share, in each case before underwriting discounts and commissions. Pursuant to the offering, the Company received aggregate gross proceeds of approximately $ 143.7 million, before deducting underwriting discounts and commissions and other offering expenses, resulting in net proceeds of approximately $ 134.6 million, after deducting underwriting discounts and commissions and other offering expenses. On April 27, 2023, the Company completed an underwritten public follow-on offering. The offering consisted of 8,858,121 shares of common stock at an offering price to the public of $ 18.50 per share, including 1,418,920 shares of common stock upon the exercise in full of the overallotment option by the underwriters, as well as pre-funded warrants to purchase 2,020,270 shares of common stock at a public offering price of $ 18.4999 per underlying share, in each case before underwriting discounts and commissions. Pursuant to the offering, the Company received aggregate gross proceeds of approximately $ 201.3 million, before deducting underwriting discounts and commissions and other offering expenses, resulting in net proceeds of approximately $ 188.7 million, after deducting underwriting discounts and commissions and other offering expenses. As of December 31, 2024, the following aggregate warrants to purchase shares of the Company’s common stock were issued and outstanding:
Issue Date Expiration Date Exercise Price per Share Number of Shares subject to Outstanding Warrants
July 11, 2024 None $ 0.0001 285,715
October 27, 2023 None $ 0.0001 319,150
April 27, 2023 None $ 0.0001 270,270 (1) (1) In September 2024, 1,750,000 shares of common stock subject to outstanding pre-funded warrants were cashless exercised and 1,749,993 shares of common stock were issued. The warrants are classified as a component of Stockholders’ Equity within Additional Paid-in-Capital. The warrants are classified as equity because they are freestanding financial instruments that are legally detachable and separately exercisable from the equity instruments, are immediately exercisable, do not embody an obligation for the Company to repurchase its shares, are indexed to the Company’s common stock and meet the equity classification criteria. The warrants will not expire until they are fully exercised. The Company had reserved common stock for future issuance as follows:
As of December 31,
2024 2023
Exercise of outstanding options under the 2015, 2019 and 2023 Plans 7,737,595 6,269,975
Shares available for grant under the 2019 Plan 1,910,589 964,622
Shares available for grant under the 2023 Inducement Plan 593,592 524,300
Shares available under the Employee Stock Purchase Plan 1,911,011 1,317,974
Pre-funded warrants issued and outstanding 875,135 2,339,420
Total 13,027,922 11,416,2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9. Stock-Based Compensation 2023 Inducement Plan On February 24, 2023, the Company adopted the IDEAYA Biosciences, Inc. 2023 Employment Inducement Award Plan (the “2023 Inducement Plan”), pursuant to which the Company reserved 1,000,00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2023 Inducement Plan was approved by the Company’s board of directors without stockholder approval in accordance with such rule. Options granted under the 2023 Inducement Plan have a term of 10 years and generally vest over a 4 -year period with 1 -year cliff vesting. On June 25, 2024, the Company amended the 2023 Employment Inducement Award Plan, increasing the number of shares available for issuance by 1,000,000 . As of December 31, 2024, the number of shares available for issuance under the 2023 Inducement Plan was 593,592 . 2019 Incentive Award Plan In May 2019, the Company’s board of directors adopted and the Company’s stockholders approved the 2019 Incentive Award Plan (the “2019 Plan”), under which the Company may grant cash and equity-based incentive awards to the Company’s employees, consultants and directors. Following the effectiveness of the 2019 Plan, the Company will not make any further grants under the 2015 Equity Incentive Plan (the “2015 Plan”). However, the 2015 Plan continues to govern the terms and conditions of the outstanding awards granted under it. Shares of common stock subject to awards granted under the 2015 Plan that are forfeited or lapse unexercised and which following the effective date of the 2019 Plan are not issued under the 2015 Plan will be available for issuance under the 2019 Plan. Options granted under the 2019 Plan may be either incentive stock options (“ISOs”) or nonqualified stock options (“NSOs”). ISOs may be granted only to Company employees (including officers and directors who are also employees). NSOs may be granted to Company employees, directors and consultants. The 2019 Plan is subject to an annual increase on the first day of each year beginning in 2020 and ending in 2029, equal to the lesser of 4 % of the shares outstanding on the last day of the immediately preceding fiscal year, and such smaller number of shares as determined by the Company’s board of directors. Options granted under the 2019 Plan have a term of 10 years (or five years if granted to a 10% stockholder) and generally vest over a 4 -year period with 1 -year cliff vesting. As of December 31, 2024, the number of shares available for issuance under the 2019 Plan was 1,910,589 . 2015 Equity Incentive Plan In 2015, the Company established its 2015 Plan which provides for the granting of stock options to employees, directors and consultants of the Company. Options granted under the 2015 Plan may be either ISOs or NSOs. 2019 Employee Stock Purchase Plan In May 2019, the Company’s board of directors adopted and the Company’s stockholders approved the 2019 Employee Stock Purchase Plan (the “ESPP”). The ESPP provides eligible employees with the opportunity to acquire an ownership interest in the Company through periodic payroll deductions up to 15 % of eligible compensation. The offering period is determined by the Company in its discretion but may not exceed 27 months. The per-share purchase price on the applicable exercise date for an offering period is equal to the lesser of 85 % of the fair market value of the common stock at either the first business day or last business day of the offering period, provided that no more than 4,000 shares of common stock may be purchased by any one employee during each offering period. The ESPP is intended to constitute an “employee stock purchase plan” under Section 423(b) of the Internal Revenue Code of 1986, as amended. A total of 195,000 shares of common stock were initially reserved for issuance under the ESPP, subject to an annual increase on January 1 of each year, beginning on January 1, 2020, equal to the lesser of 1 % of the shares outstanding on the last day of the immediately preceding fiscal year and such smaller number of shares as may be determined by the Company’s board of directors, provided, however, that no more than 2,500,000 shares may be issued under the ESPP. As of December 31, 2024, the number of shares available for issuance under the ESPP was 1,911,011 . For the years ended December 31, 2024, 2023, and 2022 the Company recorded $ 0.6 million, $ 0.6 million and $ 0.4 million respectively, of compensation expense related to employee participation in the ESPP. Stock-Based Compensation Expense Total stock-based compensation expense recorded related to awards granted to employees and non-employees was as follows (in thousands):
Year Ended December 31,
2024 2023 2022
Research and development $ 21,115 $ 10,826 $ 6,050
General and administrative 13,631 7,663 5,579
Total stock-based compensation expense $ 34,746 $ 18,489 $ 11,629 Stock Options Activity under the Company’s 2015 and 2019 Plans and 2023 Inducement Plan is set forth below:
Outstanding Options
Shares Weighted- Weighted- Aggregate
Balance, January 1, 2024 6,269,975 $ 15.53 7.82 $ 128.49
Options granted 3,247,538 $ 41.88
Options exercised ( 1,118,695 ) $ 11.16
Options canceled ( 661,223 ) $ 29.57
Balance, December 31, 2024 7,737,595 $ 26.06 7.89 43.01
Exercisable as of December 31, 2024 3,185,690 $ 15.63 6.62 $ 31.04
Vested and expected to vest as of 7,737,595 $ 26.06 7.89 $ 43.01 The weighted-average grant-date fair value of options granted during the years ended December 31, 2024, 2023 and 2022 was $ 29.93 , $ 13.98 and $ 10.10 per share, respectively. The aggregate intrinsic value of options exercised for the years ended December 31, 2024, 2023, 2022 was $ 32.0 million, $ 16.9 million and $ 1.8 million, respectively. Intrinsic values are calculated as the difference between the exercise price of the underlying options and the fair value of the common stock on the date of exercise. As of December 31, 2024 and December 31, 2023, the total unrecognized stock-based compensation expense for stock options was $ 90.2 million and $ 41.1 million, which is expected to be recognized over a weighted-average period of 2.63 years and 2.59 years, respectively. Black-Scholes Assumptions The fair values of options were calculated using the assumptions set forth below:
Year Ended December 31,
2024 2023 2022
Expected term 5.5 - 6.1 years 6.1 years 6.1 years
Expected volatility 76.8 % - 81.3 % 81.8 % - 86.9 % 86.8 % - 89.9 %
Risk-free interest rate 3.6 % - 4.7 % 3.6 % - 4.8 % 1.6 % - 4.1 %
Dividend yield 0 % 0 % 0 % Expected term . The expected term represents the weighted-average period the stock options are expected to remain outstanding and is based on the options’ vesting terms and contractual terms. Expected Volatility . The expected volatility is based on the Company’s historical stock price volatility. The historical stock price volatility is calculated based on a period of time commensurate with the expected term assumption for each grant. Risk-Free Interest Rate . The risk-free rate assumption is based on U.S. Treasury instruments whose term was consistent with the expected term of the Company’s stock options. Expected Dividend Rate . The Company has not paid and does not anticipate paying any dividends in the near future. Accordingly, the Company has estimated the dividend yield to be zero . The Company accounts for forfeitures as they occur. Fair Value of Common Stock The fair value of the Company’s common stock is determined based on the market price on the date of gra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84378</v>
      </c>
      <c r="C3" s="7" t="n">
        <v>157018</v>
      </c>
    </row>
    <row r="4">
      <c r="A4" s="4" t="inlineStr">
        <is>
          <t>Short-term marketable securities</t>
        </is>
      </c>
      <c r="B4" s="5" t="n">
        <v>591941</v>
      </c>
      <c r="C4" s="5" t="n">
        <v>368096</v>
      </c>
    </row>
    <row r="5">
      <c r="A5" s="4" t="inlineStr">
        <is>
          <t>Accounts receivable</t>
        </is>
      </c>
      <c r="B5" s="5" t="n">
        <v>3</v>
      </c>
      <c r="C5" s="5" t="n">
        <v>18</v>
      </c>
    </row>
    <row r="6">
      <c r="A6" s="4" t="inlineStr">
        <is>
          <t>Prepaid expenses and other current assets</t>
        </is>
      </c>
      <c r="B6" s="5" t="n">
        <v>13391</v>
      </c>
      <c r="C6" s="5" t="n">
        <v>7500</v>
      </c>
    </row>
    <row r="7">
      <c r="A7" s="4" t="inlineStr">
        <is>
          <t>Total current assets</t>
        </is>
      </c>
      <c r="B7" s="5" t="n">
        <v>689713</v>
      </c>
      <c r="C7" s="5" t="n">
        <v>532632</v>
      </c>
    </row>
    <row r="8">
      <c r="A8" s="4" t="inlineStr">
        <is>
          <t>Restricted cash</t>
        </is>
      </c>
      <c r="B8" s="5" t="n">
        <v>805</v>
      </c>
      <c r="C8" s="5" t="n">
        <v>757</v>
      </c>
    </row>
    <row r="9">
      <c r="A9" s="4" t="inlineStr">
        <is>
          <t>Long-term marketable securities</t>
        </is>
      </c>
      <c r="B9" s="5" t="n">
        <v>405832</v>
      </c>
      <c r="C9" s="5" t="n">
        <v>107492</v>
      </c>
    </row>
    <row r="10">
      <c r="A10" s="4" t="inlineStr">
        <is>
          <t>Property and equipment, net</t>
        </is>
      </c>
      <c r="B10" s="5" t="n">
        <v>8966</v>
      </c>
      <c r="C10" s="5" t="n">
        <v>6164</v>
      </c>
    </row>
    <row r="11">
      <c r="A11" s="4" t="inlineStr">
        <is>
          <t>Right-of-use asset</t>
        </is>
      </c>
      <c r="B11" s="5" t="n">
        <v>18775</v>
      </c>
      <c r="C11" s="5" t="n">
        <v>2246</v>
      </c>
    </row>
    <row r="12">
      <c r="A12" s="4" t="inlineStr">
        <is>
          <t>Other non-current assets</t>
        </is>
      </c>
      <c r="B12" s="4" t="inlineStr">
        <is>
          <t xml:space="preserve"> </t>
        </is>
      </c>
      <c r="C12" s="5" t="n">
        <v>25</v>
      </c>
    </row>
    <row r="13">
      <c r="A13" s="4" t="inlineStr">
        <is>
          <t>Total assets</t>
        </is>
      </c>
      <c r="B13" s="5" t="n">
        <v>1124091</v>
      </c>
      <c r="C13" s="5" t="n">
        <v>649316</v>
      </c>
    </row>
    <row r="14">
      <c r="A14" s="3" t="inlineStr">
        <is>
          <t>Current liabilities</t>
        </is>
      </c>
      <c r="B14" s="4" t="inlineStr">
        <is>
          <t xml:space="preserve"> </t>
        </is>
      </c>
      <c r="C14" s="4" t="inlineStr">
        <is>
          <t xml:space="preserve"> </t>
        </is>
      </c>
    </row>
    <row r="15">
      <c r="A15" s="4" t="inlineStr">
        <is>
          <t>Accounts payable</t>
        </is>
      </c>
      <c r="B15" s="5" t="n">
        <v>15421</v>
      </c>
      <c r="C15" s="5" t="n">
        <v>6598</v>
      </c>
    </row>
    <row r="16">
      <c r="A16" s="4" t="inlineStr">
        <is>
          <t>Accrued liabilities</t>
        </is>
      </c>
      <c r="B16" s="5" t="n">
        <v>30352</v>
      </c>
      <c r="C16" s="5" t="n">
        <v>18756</v>
      </c>
    </row>
    <row r="17">
      <c r="A17" s="4" t="inlineStr">
        <is>
          <t>Operating lease liabilities, current</t>
        </is>
      </c>
      <c r="B17" s="5" t="n">
        <v>298</v>
      </c>
      <c r="C17" s="5" t="n">
        <v>1747</v>
      </c>
    </row>
    <row r="18">
      <c r="A18" s="4" t="inlineStr">
        <is>
          <t>Total current liabilities</t>
        </is>
      </c>
      <c r="B18" s="5" t="n">
        <v>46071</v>
      </c>
      <c r="C18" s="5" t="n">
        <v>27101</v>
      </c>
    </row>
    <row r="19">
      <c r="A19" s="4" t="inlineStr">
        <is>
          <t>Long-term operating lease liabilities</t>
        </is>
      </c>
      <c r="B19" s="5" t="n">
        <v>18873</v>
      </c>
      <c r="C19" s="5" t="n">
        <v>1125</v>
      </c>
    </row>
    <row r="20">
      <c r="A20" s="4" t="inlineStr">
        <is>
          <t>Total liabilities</t>
        </is>
      </c>
      <c r="B20" s="5" t="n">
        <v>64944</v>
      </c>
      <c r="C20" s="5" t="n">
        <v>28226</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shares authorized as of December 31, 2024 and December 31, 2023; no shares issued and outstanding as of December 31, 2024 and December 31, 2023</t>
        </is>
      </c>
      <c r="B23" s="4" t="inlineStr">
        <is>
          <t xml:space="preserve"> </t>
        </is>
      </c>
      <c r="C23" s="4" t="inlineStr">
        <is>
          <t xml:space="preserve"> </t>
        </is>
      </c>
    </row>
    <row r="24">
      <c r="A24" s="4" t="inlineStr">
        <is>
          <t>Common stock, $0.0001 par value, 300,000,000 shares authorized as of December 31, 2024 and December 31, 2023; 86,503,509 and 65,039,369 shares issued and outstanding as of December 31, 2024 and December 31, 2023</t>
        </is>
      </c>
      <c r="B24" s="5" t="n">
        <v>9</v>
      </c>
      <c r="C24" s="5" t="n">
        <v>7</v>
      </c>
    </row>
    <row r="25">
      <c r="A25" s="4" t="inlineStr">
        <is>
          <t>Additional paid-in capital</t>
        </is>
      </c>
      <c r="B25" s="5" t="n">
        <v>1681167</v>
      </c>
      <c r="C25" s="5" t="n">
        <v>968885</v>
      </c>
    </row>
    <row r="26">
      <c r="A26" s="4" t="inlineStr">
        <is>
          <t>Accumulated other comprehensive income</t>
        </is>
      </c>
      <c r="B26" s="5" t="n">
        <v>812</v>
      </c>
      <c r="C26" s="5" t="n">
        <v>562</v>
      </c>
    </row>
    <row r="27">
      <c r="A27" s="4" t="inlineStr">
        <is>
          <t>Accumulated deficit</t>
        </is>
      </c>
      <c r="B27" s="5" t="n">
        <v>-622841</v>
      </c>
      <c r="C27" s="5" t="n">
        <v>-348364</v>
      </c>
    </row>
    <row r="28">
      <c r="A28" s="4" t="inlineStr">
        <is>
          <t>Total stockholders’ equity</t>
        </is>
      </c>
      <c r="B28" s="5" t="n">
        <v>1059147</v>
      </c>
      <c r="C28" s="5" t="n">
        <v>621090</v>
      </c>
    </row>
    <row r="29">
      <c r="A29" s="4" t="inlineStr">
        <is>
          <t>Total liabilities and stockholders’ equity</t>
        </is>
      </c>
      <c r="B29" s="7" t="n">
        <v>1124091</v>
      </c>
      <c r="C29" s="7" t="n">
        <v>649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12 Months Ended</t>
        </is>
      </c>
    </row>
    <row r="2">
      <c r="B2" s="2" t="inlineStr">
        <is>
          <t>Dec. 31, 2024</t>
        </is>
      </c>
    </row>
    <row r="3">
      <c r="A3" s="3" t="inlineStr">
        <is>
          <t>Significant Agreements [Abstract]</t>
        </is>
      </c>
      <c r="B3" s="4" t="inlineStr">
        <is>
          <t xml:space="preserve"> </t>
        </is>
      </c>
    </row>
    <row r="4">
      <c r="A4" s="4" t="inlineStr">
        <is>
          <t>Significant Agreements</t>
        </is>
      </c>
      <c r="B4" s="4" t="inlineStr">
        <is>
          <t>10. Significant Agreements GSK Collaboration, Option and License Agreement In June 2020, the Company entered into the Collaboration, Option and License Agreement (the “GSK Collaboration Agreement”), with an affiliate of GSK plc, GLAXOSMITHKLINE INTELLECTUAL PROPERTY (NO. 4) LIMITED (“GSK”), pursuant to which the Company and GSK have entered into a collaboration for its synthetic lethality programs targeting MAT2A, Pol Theta and Werner Helicase (“WRN”). On July 27, 2020, the Company and GSK received Hart-Scott-Rodino Antitrust Improvements Act clearance, and the GSK Collaboration Agreement became effective. Pursuant to the GSK Collaboration Agreement, GSK paid the Company $ 100.0 million on July 31, 2020. As of December 31, 2024 , GSK has made aggregate payments in the amount of $ 20.0 million for the achievement of certain development and regulatory milestones with respect to Pol Theta and WRN products. GSK Collaboration - Pol Theta Program Pursuant to the GSK Collaboration Agreement, GSK holds a global, exclusive license to develop and commercialize Pol Theta products arising out of the Pol Theta program. The Company and GSK collaborated on preclinical research for the Pol Theta program, and GSK is leading clinical development for the Pol Theta program. GSK is responsible for all research and development costs for the Pol Theta program. The Company will be eligible to receive total development and regulatory milestones of up to $ 485.0 million, with respect to each Pol Theta product, including as applicable, for multiple Pol Theta products that target certain alternative protein domains or are based on alternative modalities. Additionally, the Company will be eligible to receive up to $ 475.0 million of commercial milestones with respect to each Pol Theta product. The Company is also entitled to receive tiered royalties on global net sales of Pol Theta products by GSK, its affiliates and their sublicensees ranging from high single digit to sub-teen double-digit percentages, subject to certain customary reductions. In June 2022, the Company announced the nomination of a Pol Theta Helicase Inhibitor development candidate (“DC”), and in August 2022, the Company announced the achievement of an initial preclinical development milestone in connection with ongoing investigational new drug (“IND”)-enabling studies to support evaluation of Pol Theta Helicase Inhibitor DC, triggering a $ 3.0 million milestone payment, which the Company received in October 2022. An IND was submitted and was cleared by the FDA in August 2023 to enable clinical evaluation in combination with niraparib, triggering a $ 7.0 million milestone payment. The Company has the potential to achieve an additional $ 10.0 million development milestone upon initiation of Phase 1 clinical dose expansion, as well as potential further aggregate late-stage development and regulatory milestones of up to $ 465.0 million. GSK Collaboration - Werner Helicase Program Pursuant to the GSK Collaboration Agreement, GSK holds a global, exclusive license to develop and commercialize WRN products arising out of the WRN program. The Company and GSK are collaborating on ongoing preclinical research for the WRN program, and GSK will lead clinical development for the WRN program, with the Company responsible for 20 % and GSK responsible for 80 % of such global research and development costs. The cost-sharing percentages will be adjusted based on the actual ratio of U.S. to global profits for WRN products, as measured three and six years after global commercial launch thereof. The Company will be eligible to receive total development milestones of up to $ 485.0 million, with respect to each WRN product, including as applicable, for multiple WRN products that are based on alternative modalities. Additionally, the Company will be eligible to receive up to $ 475.0 million of commercial milestones with respect to each WRN product. The Company will be entitled to receive 50 % of U.S. net profits and tiered royalties on global non-U.S. net sales of WRN products by GSK, its affiliates and their sublicensees ranging from high single digit to sub-teen double-digit percentages, subject to certain customary reductions. The Company will have a right to opt-out of the 50 % U.S. net profit share and corresponding research and development cost share for the WRN program, and would be eligible to receive tiered royalties on U.S. net sales of WRN products by GSK, its affiliates and their sublicensees at the same royalty rates as for global non-U.S. net sales thereafter, with economic adjustments based on the stage of the WRN program at the time of opt-out. In October 2023, the Company earned a $ 3.0 million milestone from GSK in connection with IND-enabling studies for the Werner Helicase Inhibitor DC. In October 2024, an IND was cleared by the FDA to enable clinical evaluation, triggering a $ 7.0 million milestone payment. The Company has the potential to earn up to an additional $ 10.0 million development milestone upon initiation of Phase 1 clinical dose expansion, as well as potential further aggregate late-stage development and regulatory milestones of up to $ 465.0 million. GSK Collaboration - General Under the terms of the GSK Collaboration Agreement, subject to certain exceptions, the Company and GSK will not, directly or through third parties, develop or commercialize other products whose primary and intended mechanism of action is the modulation of WRN or Pol Theta for an agreed upon period of time. The Company and GSK have formed a joint steering committee, joint development committees, and joint commercialization committees responsible for coordinating all activities under the GSK Collaboration Agreement. Ownership of intellectual property developed under the GSK Collaboration Agreement is allocated between or shared by the parties depending on development and subject matter. GSK’s royalty obligations continue with respect to each country and each product until the later of (i) the date on which such product is no longer covered by certain intellectual property rights in such country and (ii) the 10th anniversary of the first commercial sale of such product in such country. Each party has the right to sublicense its rights under the GSK Collaboration Agreement subject to certain conditions. The GSK Collaboration Agreement will continue in effect on a product-by-product and country-by-country basis until the expiration of the obligation to make payments under the GSK Collaboration Agreement with respect to such product in each country, unless earlier terminated by either party pursuant to its terms. Either party may terminate the GSK Collaboration Agreement for the other party’s insolvency or certain uncured breaches. The Company may terminate the GSK Collaboration Agreement if GSK or any of its sublicensees or affiliates challenge certain patents of the Company. GSK may terminate the GSK Collaboration Agreement in its entirety or on a target-by-target basis upon 90-day notice to the Company. Novartis License Agreement In September 2018, the Company entered into a License Agreement with Novartis to develop and commercialize Novartis’ LXS196 (also known as IDE196), a Phase 1 PKC inhibitor, for the treatment of cancers having GNAQ and GNA11 mutations. The Company renamed Novartis’ LXS196 oncology as IDE196, and which has a non-proprietary name of darovasertib. Under the license agreement, Novartis granted to the Company a worldwide, exclusive, sublicensable license to research, develop, manufacture, and commercialize certain defined compounds and products, including IDE196 and certain other PKC inhibitors, as well as companion diagnostic products, collectively referred to as the licensed products, for any purpose. The Company paid Novartis an upfront payment of $ 2.5 million and issued 263,615 shares of its Series B redeemable convertible preferred stock concurrently with the execution of the license agreement. Subject to completion of certain clinical and regulatory development milestones, the Company agreed to make milestone payments in the aggregate of up to $ 9.0 million, and subject to achievement of certain commercial sales milestones, the Company agreed to make milestone payments in the aggregate of up to $ 20.0 million. The Company also agreed to pay mid to high single-digit tiered royalty payments based on annual worldwide net sales of licensed products, payable on a licensed product-by-licensed product and country by country basis until the latest of the expiration of the last to expire exclusively licensed patent, the expiration of regulatory exclusivity, and the ten year anniversary of the first commercial sale of such product in such country. The royalty payments are subject to reductions for lack of patent coverage, loss of market exclusivity, and payment obligations for third-party licenses. Pfizer Clinical Trial Collaboration and Supply Agreements In March 2020, the Company entered into a Clinical Trial Collaboration and Supply Agreement with Pfizer, Inc. (as amended in September 2020, April 2021, September 2021 and May 2023 (the “Pfizer Agreement”). Pursuant to the Pfizer Agreement, Pfizer supplies the Company with their MEK inhibitor, binimetinib, and their cMET inhibitor, crizotinib, to evaluate combinations of darovasertib independently with each of the Pfizer compounds, in patients with tumors harboring activating GNAQ or GNA11 mutations. Under the Pfizer Agreement, the Company is the sponsor of the combination studies and will provide darovasertib and pay for the costs of the combination studies. Pfizer will provide binimetinib and crizotinib for use in the clinical trial at no cost to the Company. The Pfizer Agreement provides that the Company and Pfizer will jointly own clinical data generated from the clinical trial and will also jointly own inventions, if any, relating to the combined use of darovasertib and binimetinib, or independently, to the combined use of darovasertib and crizotinib. The Company and Pfizer have formed a joint development committee responsible for coordinating all regulatory and other activities under the agreement. In March 2022, the Company and Pfizer entered into a Second Clinical Trial Collaboration and Supply Agreement (as amended in May 2023 (the “Second Pfizer Agreement”), pursuant to which the Company is evaluating darovasertib and crizotinib as a combination therapy in MUM in a planned Phase 2/3 potential registration-enabling clinical trial. Pursuant to the Second Pfizer Agreement, the Company is the sponsor of the combination trial and the Company will provide darovasertib and pay for the costs of the combination trial, and Pfizer will provide crizotinib for the planned combination trial at no cost to the Company for up to an agreed-upon number of MUM patients. The Company and Pfizer will jointly own clinical data from the planned combination trial and all inventions relating to the combined use of darovasertib and crizotinib. The Company and Pfizer have formed a joint development committee responsible for coordinating all regulatory and other activities under the Second Pfizer Agreement. Separately, in March 2022, the Company and Pfizer also entered into a Third Clinical Trial Collaboration and Supply Agreement (the “Third Pfizer Agreement”), pursuant to which the Company could, subject to preclinical validation and FDA feedback and guidance, evaluate darovasertib and crizotinib, as a combination therapy in cMET-driven tumors such as NSCLC and/or HCC in a Phase 1 clinical trial. Pursuant to the Third Pfizer Agreement, the Company was the sponsor of the planned combination trial, and the Company would provide darovasertib and pay for the costs of the combination trial. Pfizer would provide crizotinib for the planned combination trial at no cost to the Company. Pursuant to Amendment No. 1 to the Second Pfizer Agreement, as described below, the Company and Pfizer terminated the Third Pfizer Agreement. In May 2023, the Company continued its relationship with Pfizer by entering into Amendment No. 4 to the Pfizer Agreement relating to the supply of crizotinib in support of this Phase 2 clinical trial, pursuant to which Pfizer will continue to provide the Company with an additional defined quantity of crizotinib at no cost. The Company expanded its relationship with Pfizer in May 2023 under an Amendment No. 1 to the Second Pfizer Agreement to support the Phase 2/3 registrational trial to evaluate darovasertib and crizotinib as a combination therapy in MUM. Under the as-amended Second Pfizer Agreement, Pfizer will provide the Company with a first defined quantity of crizotinib at no cost, as well as an additional second defined quantity of crizotinib at a lump-sum cost. The Third Pfizer Agreement has been terminated by the Company and Pfizer under Amendment No. 1 to the Second Pfizer Agreement. In December 2024, we entered into Amendment No. 5 to the Pfizer Agreement for the supply of crizotinib in the Phase 1/2 clinical trial for Pfizer to provide us a defined quantity of crizotinib at defined costs. Cancer Research UK and University of Manchester Exclusive Option and License Agreement In January 2022, the Company exercised its option for an exclusive worldwide license covering a broad class of poly (ADP-ribose) glycohydrolase (“PARG”), inhibitors from Cancer Research Technology Ltd. (“CRT”), and the University of Manchester, and in connection therewith, paid a one-time option exercise fee of £ 250,000 . The Company will be obligated to make payments to CRT aggregating up to a total of £ 19.5 million upon the achievement of specific development and regulatory approval events for development of a PARG inhibitor in oncologic diseases. The Company will also pay low single-digit tiered royalties, and potentially also sales-based milestones, to CRT based on net sales of licensed products. In addition, in the event the Company sublicenses the intellectual property, it will also be obligated to pay CRT a specified percentage of any sublicense revenue. In April 2023, the Company incurred an obligation to pay milestone payments in an aggregate amount of £ 750,000 to CRT based upon the achievement of certain milestones relating to first and second tumor histologies in connection with the Phase 1 portion of the Phase 1/2 clinical trial in oncologic diseases. The Company will be obligated to make additional payments to CRT aggregating up to £ 18.75 million upon the achievement of specific development and regulatory approval events for development of a PARG inhibitor in oncologic diseases, including an aggregate of up to £ 1.5 million and up to £ 2.25 million for the achievement of certain Phase 2 and Phase 3 development milestones, respectively, in each case as relating to first and second tumor histologies. Amgen Clinical Trial Collaboration and Supply Agreement In July 2022, the Company entered into a Clinical Trial Collaboration and Supply Agreement with Amgen Inc.(the “Amgen CTCSA”), to clinically evaluate IDE397 in combination with AMG 193, the Amgen investigational MTA-cooperative PRMT5 inhibitor, in patients having MTAP-null solid tumors, in a Phase 1/2 clinical trial. Under the mutually non-exclusive Amgen CTCSA, the Company will provide IDE397 drug supply to Amgen, who will be the sponsor of the Phase 1 clinical combination trial evaluating IDE397 and AMG 193. Each party will pay for fifty percent ( 50 %) of the external third-party costs of the combination study. Each party will be responsible for its own internal costs and expenses in support of the combination study. The Company and Amgen will jointly oversee clinical development of the combination therapy through a Joint Oversight Committee responsible for coordinating all regulatory and other activities under the Amgen CTCSA. The parties will jointly own collaboration data and combination-related intellectual property, if any, arising from the combination clinical trial. The Company and Amgen each retain commercial rights to its respective compounds, including with respect to use as a monotherapy agent or combination agent. The Company and Amgen mutually agreed to wind down the IDE397 and AMG 193 clinical combination study in February 2025 and will not pursue dose expansion. Gilead Clinical Study Collaboration and Supply Agreement In November 2023, the Company entered into a Clinical Study Collaboration and Supply Agreement with Gilead Sciences, Inc. (“Gilead”), (“Gilead CSCSA”), to clinically evaluate IDE397 in combination with Trodelvy (sacacituzumab-govitecan-hziy), a Trop-2 directed ADC, in patients having MTAP-deletion urothelial cancer, in a Phase 1 clinical trial. Under the mutually non-exclusive Gilead CSCSA, the Company will receive Trodelvy drug supply from Gilead and will sponsor the Phase 1 clinical combination trial evaluating ID397 and Trodelvy. Gilead will bear internal or external costs incurred in connection with its supply of Trodelvy. The Company will bear all internal and external costs and expenses associated with the conduct of the combination study. The Company and Gilead will jointly oversee clinical development of the combination therapy through a Joint Steering Committee responsible for coordinating all regulatory and other activities under the Gilead CSCSA. The Company and Gilead each retain commercial rights to its respective compounds, including with respect to use as a monotherapy agent or combination agent. On February 12, 2025, the Company entered into an additional Clinical Study Collaboration and Supply Agreement with Gilead, or the Second Gilead CSCSA, pursuant to which the Company and Gilead will collaborate on a portion of the Company’s Phase 1 study for the clinical evaluation of our IDE397 compound in combination with Trodelvy, or the Combination Study, in certain patients with advanced solid tumors in lungs. Pursuant to the Second Gilead CSCSA, the Company is the sponsor of the Combination Study and the Company will provide the IDE397 compound and pay for the costs of the Combination Study. Gilead will provide Trodelvy for the Combination Study at no cost to the Company. The Company and Gilead will jointly own clinical data from the Combination Study and all inventions relating to the combined use of IDE397 and Trodelvy. Each party retains commercial rights to its respective compounds, including with respect to use as a monotherapy or combination agent. The Company and Gilead will form a joint steering committee responsible for coordinating all regulatory and other activities under the Second Gilead CSCSA. Merck Clinical Trial Collaboration and Supply Agreement In March 2024, the Company entered into a Clinical Trial Collaboration and Supply Agreement (“Merck CTCSA”), with Merck (known as MSD outside of the United States and Canada) to evaluate the combination of IDE161 with Merck’s anti-PD-1 therapy, KEYTRUDA ® (pembrolizumab), in patients with high microsatellite instability (“MSI-High”) and microsatellite stable (“MSS”) endometrial cancer. Pursuant to the Merck CTCSA, the Company is the sponsor of the combination study, and the Company will provide the IDE161 compound and pay for the costs of the combination study. Merck will provide KEYTRUDA at no cost to the Company. The Company and Merck will jointly own clinical data from the combination. Each party retains commercial rights to its respective compounds, including with respect to use as a monotherapy or combination agent. Biocytogen Option and License Agreement In July 2024, the Company entered into an Option and License Agreement (the “Biocytogen Option and License Agreement”), pursuant to which Biocytogen Pharmaceuticals (Beijing) Co., Ltd. (“Biocytogen”), granted us an option for an exclusive worldwide license from Biocytogen to develop and commercialize products in connection with a potential first-in-class B7H3/PTK7 topoisomerase-I-inhibitor-payload BsADC program (the “Option”). Under the terms of the Biocytogen Option and License Agreement, the Company paid Biocytogen an upfront fee and, upon the Company’s potential exercise of the Option, an exercise fee totaling up to $ 6.5 million. The Option is exercisable by the Company within a specified time period after the Company obtains all data and results from certain non-GLP toxicology studies specified in the Biocytogen Option and License Agreement, which the Company will conduct at its own cost. Subject to the Company’s exercise of the Option, Biocytogen will be eligible to receive an option exercise fee, development and regulatory milestone payments and commercial milestone payments, as well as low to mid single-digit royalties on net sales. Total potential milestone payments equal an aggregate of $ 400.0 million, including development and regulatory milestone payments of up to $ 100.0 million. Hengrui Pharma License Agreement In December 2024, the Company entered into an exclusive License Agreement (the “Hengrui Pharma License Agreement”) with Jiangsu Hengrui Pharmaceuticals Co., Ltd. (“Hengrui Pharma”), pursuant to which Hengrui Pharma granted the Company an exclusive worldwide license outside of Greater China, for IDE849 (SHR-4849), a potential first-in-class Phase 1 DLL3 TOP1i ADC. Under the terms of the Hengrui Pharma License Agreement, Hengrui Pharma is eligible to receive upfront and milestone payments totaling $ 1.045 billion, including a $ 75.0 million upfront fee, up to $ 200.0 million in development and regulatory milestone payments, plus commercial success-based milestones. Hengrui Pharma is also eligible to receive mid-single to low-double digit royalties on net sales outside of Greater Chin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11. Revenue Recognition The Company recognizes revenue in accordance with ASC 606 for the GSK Collaboration Agreement (see No. 10, Significant Agreements). Disaggregation of Revenue The following table presents revenue disaggregated by research program (in thousands):
Year Ended December 31,
2024 2023 2022
MAT2A $ - $ 3,722 $ 29,756
Pol Theta - 3,002 13,894
WRN 7,000 16,661 7,281
Total collaboration revenue $ 7,000 $ 23,385 $ 50,931 The Company identified the following six performance obligations associated with the GSK Collaboration Agreement: (i) Preclinical and Phase 1 Monotherapy clinical research and development services under the MAT2A program (“MAT2A R&amp;D Services”) (ii) Preclinical research services and the related license to IDEAYA-owned technology under the Pol Theta program (“Pol Theta R&amp;D Services”) (iii) Preclinical research services and the related license to IDEAYA-owned technology under the WRN program (“WRN R&amp;D Services”) (iv) Material right associated with the option to license IDEAYA-owned technology under the MAT2A program (“Option”) (v) Material right associated with the option to license to IDEAYA-owned technology under the MAT2A program to the extent necessary for preclinical activities in preparation for the MAT2A Combination Trial (“Preclinical MAT2A License”) (vi) Material right associated with the supply of MAT2A product for the MAT2A Combination Trial (“MAT2A Supply”) With respect to the Pol Theta and WRN programs, the Company identified two promises: (1) granting of the license to develop and commercialize Pol Theta and WRN products, respectively, and (2) the preclinical research services. The Company determined that these two promises are not distinct within the context of the contract. The Company recognized revenue related to amounts allocated to the MAT2A R&amp;D services as the underlying services were performed over the period through the delivery of the Option data package, which is generated from its conduct of the dose escalation portion of the MAT2A Phase 1 monotherapy clinical trial. The Company used its internal research and development capability and also engaged third-party clinical research organizations (“CROs”), for which the Company acted as a principal. The Company delivered the Option data package to GSK. Accordingly, the performance obligation related to the MAT2A R&amp;D services was fulfilled. The Company recognized revenue related to amounts allocated to the Pol Theta R&amp;D Services and WRN R&amp;D Services as the underlying services were performed over the period through the completion of the Pol Theta and WRN preclinical research programs, respectively. Within 90 days from the end of each calendar quarter, GSK reimbursed the Pol Theta program costs incurred by the Company. Within 75 days from the end of each calendar quarter, the Company and GSK determined the amounts of WRN program costs incurred by both parties and the net amount owed by GSK to the Company or by the Company to GSK, which was paid within 75 days from such determination by a reimbursing party. The Company used its internal research capability and could also engage third-party CROs in transferring the Pol Theta R&amp;D services and WRN R&amp;D services, for which the Company acts as a principal. The Company completed Pol Theta R&amp;D services during December 2022. Accordingly, the performance obligation related to the Pol Theta R&amp;D services was fulfilled. The Company completed WRN R&amp;D services during December 2023. Accordingly, the performance obligation related to the WRN R&amp;D services was fulfilled. The Company completed all performance obligations related to the upfront payment under the GSK Collaboration Agreement as of December 31, 2023. Since December 31, 2023, the Company has no accounts receivable and no contract liabilities related to the GSK Collaboration Agreement. Because the Company completed all performance obligations, future collaboration revenue recognized under the GSK Collaboration Agreement is only related to milestone payments as they are earned. For the Pol Theta product, the Company achieved and earned a $ 7.0 million payment for a milestone in August 2023 based on acceptance of the IND by the FDA. An earlier preclinical development $ 3.0 million milestone payment from GSK was achieved in August 2022 in connection with ongoing IND-enabling studies to support evaluation of GSK101. The Company has the potential to receive an additional $ 10.0 million milestone payment upon initiation of Phase 1 clinical dose expansion. For the WRN product, the Company achieved and earned a $ 7.0 million payment for a milestone in October 2024 based on the acceptance of the IND by the FDA. An earlier preclinical development $ 3.0 million payment from GSK was achieved in October 2023 in connection with IND-enabling studies for the Werner Helicase Inhibitor DC. The Company has the potential to receive an additional $ 10.0 million milestone payment upon initiation of Phase 1 clinical dose expansion. Significant judgments In applying ASC 606 to the GSK Collaboration Agreement, the Company made the following judgment that significantly affect the timing and amount of revenue recognition. (i) Determination of the transaction price, including whether any variable consideration is included at inception of the contract The transaction price is the amount of consideration that the Company expects to be entitled to in exchange for transferring promised goods or services to the customer. The transaction price must be determined at inception of a contract and may include amounts of variable consideration. However, there is a constraint on inclusion of variable consideration in the transaction price, if there is uncertainty at inception of the contract as to whether such consideration will be recognized in the future. The decision as to whether or not it is probable that a significant reversal of revenue will occur in the future, depends on the likelihood and magnitude of the reversal and is highly susceptible to factors outside the Company’s influence (for example, the Company cannot determine the outcome of clinical trials; the Company cannot determine if or when the counterparty will initiate or complete clinical trials; and the Company cannot determine if or when an regulatory agency provides any approval). In addition, the uncertainty is not expected to be resolved for a long period and finally, the Company has limited experience in the field. Therefore, at inception of the GSK Collaboration Agreement, development and regulatory milestones were fully constrained and were not included in the transaction price based on the factors noted above. The Company constrains estimates of other variable consideration, such as reimbursable program costs, to amounts that are not expected to result in a significant revenue reversal in the future. The Company re-evaluates the transaction price, including the estimated variable consideration included in the transaction price and all constrained amounts, in each reporting period and as uncertain events are resolved or other changes in circumstances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12. Net Loss Per Share Attributable to Common Stockholders The following table sets forth the computation of basic and diluted net loss per share attributable to common stockholders (in thousands, except share and per share data):
Year Ended December 31,
2024 2023 2022
Numerator:
Net loss attributable to common stockholders $ ( 274,477 ) $ ( 112,961 ) $ ( 58,655 )
Denominator:
Weighted-average shares used in computing net loss per share (1) 81,678,069 57,519,929 41,444,696
Net loss per share attributable to common stockholders, basic and ( 3.36 ) ( 1.96 ) ( 1.42 ) (1) The shares underlying the pre-funded warrants to purchase shares of the Company's common stock have been included in the calculation of the weighted-average number of shares outstanding, basic and diluted, for the years ended December 31, 2024, 2023 and 2022 . The following outstanding shares of potentially dilutive securities were excluded from the computation of diluted net loss per share attributable to common stockholders for the periods presented because including them would have been antidilutive:
As of December 31,
2024 2023 2022
Options to purchase common stock 7,737,595 6,269,975 5,097,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3. Segment Information The Company operates and manages its business as one operating and reportable segment, which is the business of research and development for oncology-focused precision medicine. The Company’s chief operating decision maker (“CODM”) is its President and CEO. The Company’s measure of segment profit or loss is net income. For purposes of evaluating performance and allocating resources, the CODM reviews the financial information and evaluates net income against comparable prior periods and the Company’s forecast. All of the Company's long-lived assets are located in the United States. In addition to the significant expense categories included within net income presented on the Company's statements of operations and comprehensive loss, see below for disaggregated research and development expenses:
Year Ended December 31,
2024 2023 2022
External clinical development expenses (1) :
Darovasertib $ 55,335 $ 25,829 $ 13,433
IDE397 (2) 16,629 11,985 9,426
IDE161 9,743 7,104 2,749
Personnel related and stock-based compensation 54,543 38,948 26,717
Other research and development expenses (3) : 158,423 45,642 37,211
Total research and development expenses $ 294,673 $ 129,508 $ 89,536 (1) External clinical development expenses include manufacturing and clinical trial costs. These expenses are primarily for services provided by external consultants, CMOs and CROs. (2) IDE397 includes costs from the Amgen CTCSA (3) Other research and development expenses include manufacturing and clinical trial costs for preclinical and earlier clinical stage programs. These expenses are primarily for services provided by external consultants, CMOs and CRO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4. Subsequent Events At-the-Market Offering Subsequent to December 31, 2024, from January 1, 2025 through January 6, 2025, the Company raised aggregate net proceeds of $ 25.1 million under the at-the-market offering pursuant to the January 2024 Sales Agreement with Jefferies as sales agent. As of January 6, 2025, approximately $ 156.6 million of common stock remained available to be sold under the ATM facility. Commencement of Expansion Premises Office Lease - South San Francisco The Company commenced the First Amendment to the Lease Agreement by and between DW LSP 5000 Shoreline, LLC and the Company in January 2025. The Company added approximately 11,321 rentable square feet of additional space to expand the size of the original premises. Clinical Study Collaboration and Supply Agreement On February 12, 2025, the Company entered into the Second Gilead CSCSA with Gilead pursuant to which the Company and Gilead will collaborate on a portion of the Phase 1 study for the clinical evaluation of IDE397 in combination with Trodelvy, or the Combination Study, in certain patients with advanced solid tumors in lungs. Pursuant to the Second Gilead CSCSA, the Company is the sponsor of the Combination Study, and the Company will provide the IDE397 compound and pay for the costs of the Combination Stud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financial statements and accompanying notes have been prepared in accordance with generally accepted accounting principles in the United States of America (“GAAP”).</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uch estimates include useful lives of property and equipment, determination of the discount rate for operating leases, accruals for research and development activities, revenue recognition, stock-based compensation, and income taxes. On an ongoing basis, management reviews these estimates and assumptions. Changes in facts and circumstances may alter such estimates and actual results could differ from those estimates.</t>
        </is>
      </c>
    </row>
    <row r="6">
      <c r="A6" s="4" t="inlineStr">
        <is>
          <t>Segments</t>
        </is>
      </c>
      <c r="B6" s="4" t="inlineStr">
        <is>
          <t>Segments The Company has one reportable and operating segment. Financial information about the Company’s operating segment and geographic areas is presented in Note 13 of the financial statements.</t>
        </is>
      </c>
    </row>
    <row r="7">
      <c r="A7" s="4" t="inlineStr">
        <is>
          <t>Risks and Uncertainties</t>
        </is>
      </c>
      <c r="B7" s="4" t="inlineStr">
        <is>
          <t xml:space="preserve">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s, contract research organizations and collaboration partner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and collaboration activitie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
        </is>
      </c>
    </row>
    <row r="8">
      <c r="A8" s="4" t="inlineStr">
        <is>
          <t>Concentration of Credit Risk</t>
        </is>
      </c>
      <c r="B8" s="4" t="inlineStr">
        <is>
          <t xml:space="preserve">Concentration of Credit Risk Financial instruments that potentially subject the Company to a concentration of credit risk consist of cash, cash equivalents and marketable securities. Substantially all the Company’s cash, cash equivalents and marketable securities are held by three financial institutions that management believes are of high credit quality. Such deposits may, at times, exceed federally insured limits. The Company’s investment policy addresses credit ratings, diversification, and maturity dates. The Company invests its cash equivalents and marketable securities in money market funds, U.S. government securities, commercial paper, and corporate bonds. The Company limits its credit risk associated with cash equivalents and marketable securities by placing them with banks and institutions it believes are creditworthy and in highly rated investments and, by policy, limits the amount of credit exposure with any one commercial issuer. The Company has not experienced any credit losses on its deposits of cash, cash equivalents or marketable securities. </t>
        </is>
      </c>
    </row>
    <row r="9">
      <c r="A9" s="4" t="inlineStr">
        <is>
          <t>Cash Equivalents</t>
        </is>
      </c>
      <c r="B9" s="4" t="inlineStr">
        <is>
          <t xml:space="preserve">Cash Equivalents Cash equivalents that are readily convertible to cash are stated at cost, which approximates fair value. The Company considers all highly liquid investments purchased with an original or remaining maturity of three months or less at the date of purchase to be cash equivalents. </t>
        </is>
      </c>
    </row>
    <row r="10">
      <c r="A10" s="4" t="inlineStr">
        <is>
          <t>Restricted Cash</t>
        </is>
      </c>
      <c r="B10" s="4" t="inlineStr">
        <is>
          <t>Restricted Cash Restricted cash as of December 31, 2024 and December 31, 2023 consisted of cash balances held as security in connection with the Company’s facility lease agreements in South San Francisco, California and San Diego, California. The balances are classified as long-term assets on the Company’s balance sheet.</t>
        </is>
      </c>
    </row>
    <row r="11">
      <c r="A11" s="4" t="inlineStr">
        <is>
          <t>Marketable Securities</t>
        </is>
      </c>
      <c r="B11" s="4" t="inlineStr">
        <is>
          <t xml:space="preserve">Marketable Securities Marketable securities are investments in marketable securities with maturities greater than three months at the time of purchase.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ation of the Company’s risk versus reward objectives and liquidity requirements, the Company may sell these securities prior to their stated maturities. The Company classifies highly liquid securities with maturities beyond 12 months as long-term marketable securities in the balance sheet. These securities are carried at fair value as determined based upon quoted market prices or pricing models for similar securities. Unrealized gains and losses, if any, are excluded from earnings and are reported as a component of accumulated other comprehensive income (loss). The amortized cost of debt securities is adjusted for amortization of premiums and accretion of discounts to maturity, which is included in interest income and other income (expense), net on the statements of operations and comprehensive loss. Realized gains and losses, if any, on available-for-sale securities are included in interest income and other income (expense), net. The cost of securities sold is based on the specific identification method. Interest and dividends on securities classified as available-for-sale are included in interest income. </t>
        </is>
      </c>
    </row>
    <row r="12">
      <c r="A12" s="4" t="inlineStr">
        <is>
          <t>Fair Value of Financial Instruments</t>
        </is>
      </c>
      <c r="B12" s="4" t="inlineStr">
        <is>
          <t xml:space="preserve">Fair Value of Financial Instruments The carrying amounts of the Company’s certain financial instruments, including cash equivalents, accounts receivable, accounts payable and accrued liabilities approximate fair value due to their relatively short maturities and market interest rates if applicable. Refer to Note 3 for details on the fair value of marketable securities. </t>
        </is>
      </c>
    </row>
    <row r="13">
      <c r="A13" s="4" t="inlineStr">
        <is>
          <t>Property and Equipment, Net</t>
        </is>
      </c>
      <c r="B13" s="4" t="inlineStr">
        <is>
          <t xml:space="preserve">Property and Equipment, Net Property and equipment are stated at cost less accumulated depreciation and amortization. Depreciation is computed using the straight-line method over the estimated useful lives of the assets, which is generally between three and five years . Leasehold improvements are stated at cost and amortized over the shorter of the useful lives of the assets or the lease term. Maintenance and repairs are charged to expense as incurred. When assets are retired or otherwise disposed of, the cost and accumulated depreciation are removed from the balance sheet and any resulting gain or loss is reflected in the statements of operations and comprehensive loss in the period realized. </t>
        </is>
      </c>
    </row>
    <row r="14">
      <c r="A14" s="4" t="inlineStr">
        <is>
          <t>Impairment of Long-Lived Assets</t>
        </is>
      </c>
      <c r="B14" s="4" t="inlineStr">
        <is>
          <t xml:space="preserve">Impairment of Long-Lived Assets The Company reviews property and equipment for impairment whenever events or changes in circumstances indicate that the carrying amount of an asset or asset group may not be recoverable. Recoverability is measured by comparison of the carrying amount of the asset or asset group to the future net cash flows which the asset or asset group is expected to generate. If such asset or asset group is considered to be impaired, the impairment to be recognized is measured by the amount by which the carrying amount of the asset or asset group exceeds the fair value of the asset or asset group. There have been no such impairments of long-lived assets for the years ended December 31, 2024 and December 31, 2023 . </t>
        </is>
      </c>
    </row>
    <row r="15">
      <c r="A15" s="4" t="inlineStr">
        <is>
          <t>Leases</t>
        </is>
      </c>
      <c r="B15" s="4" t="inlineStr">
        <is>
          <t>Leases The Company determines if an arrangement is a lease, or contains a lease, at its inception. Operating leases are included in right-of-use (“ROU”) assets, lease liabilities, and long-term lease liabilities on the Company’s balance sheet. ROU assets and lease liabilities are recognized based on the present value of the future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Lease expense for lease payments is recognized on a straight-line basis over the lease term. The Company combines lease and nonlease components.</t>
        </is>
      </c>
    </row>
    <row r="16">
      <c r="A16" s="4" t="inlineStr">
        <is>
          <t>Cloud Computing Arrangements</t>
        </is>
      </c>
      <c r="B16" s="4" t="inlineStr">
        <is>
          <t>Cloud Computing Arrangements The Company capitalizes certain implementation costs incurred under a cloud computing arrangement that is a service contract. Costs incurred during the application development stage related to the implementation of the hosting arrangement are capitalized and included within prepaid expenses and other current assets, and other non-current assets on the accompanying balance sheets. Amortization of capitalized implementation costs is recognized on a straight-line basis over the term of the associated hosting arrangement when it is ready for its intended use. Costs related to preliminary project activities and post-implementation activities are expensed as incurred.</t>
        </is>
      </c>
    </row>
    <row r="17">
      <c r="A17" s="4" t="inlineStr">
        <is>
          <t>Revenue Recognition</t>
        </is>
      </c>
      <c r="B17" s="4" t="inlineStr">
        <is>
          <t>Revenue Recognition The Company follows Accounting Standards Codification Topic 606, Revenue from Contracts with Customers (“ASC 606”).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1) parties have approved the contract and are committed to performing respective obligations, (2) the Company can identify each party’s rights regarding the goods or services to be transferred, (3) the Company can identify the payment terms for the goods or services to be transferred, (4) the contract has commercial substance, and (5) it is probable that the Company will collect the consideration it is entitled to in exchange for the goods or services it transfers to the customer. At contract inception, the Company assesses the goods or services promised within each contract and determines the performance obligations by assessing whether each promised good or service is distinct. Goods or services that are not distinct are bundled with other goods or services in the contract until a bundle of goods or services that is distinct is created. The Company then recognizes as revenue the amount of the transaction price that is allocated to the respective performance obligations when (or as) the performance obligations are satisfied. The Company constrains its estimate of the transaction price up to the amount (the “variable consideration constraint”) that a significant reversal of recognized revenue is not probable. Licenses of intellectual property: If a license to the Company’s intellectual property is determined to be distinct from the other promised goods or services identified in an arrangement, the Company recognizes revenue from non-refundable, upfront fees allocated to the license at the point in time when the license is transferred to the customer and the customer is able to use and benefit from the license. For licenses that are bundled with other goods or services, the Company applies judgment to assess the nature of the combined performance obligation to determine whether the combined performance obligation is satisfied over time or at a point in time and, if over time, the appropriate method of measuring progress toward satisfying the performance obligation for purposes of recognizing revenue from non-refundable, upfront fees. The Company evaluates the measure of progress each reporting period and, if necessary, adjusts the measure of progress and related revenue recognition. Customer options for additional goods or services: If a contract contains customer options that allow the customer to acquire additional goods or services, including a license to the Company’s intellectual property, the goods and services underlying the customer options are evaluated to determine whether they are deemed to represent a material right. In determining whether the customer option has a material right, the Company assesses whether there is an option to acquire additional goods or services at a discount. If the customer option is determined not to represent a material right, the option is not considered to be a performance obligation. If the customer option is determined to represent a material right, the material right is recognized as a separate performance obligation.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the option is exercised. Milestone payments: At the inception of each arrangement or amendment that includes development, regulatory or commercial milestone payments, the Company evaluates whether the milestones are considered probable of being reached and estimates the amount to be included in the transaction price. ASC 606 prescribes two method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expected value method to estimate the amount of variable consideration related to the reimbursement of Pol Theta and WRN program costs which is consistently applied throughout the life of the contract: however, it is not necessary for the Company to use the same approach for all contracts. If it is probable that a significant revenue reversal would not occur when the uncertainty associated with the milestone is resolved, the associated milestone value is included in the transaction price. Milestone payments that are highly susceptible to factors outside the Company’s influence, such as regulatory approvals, are not considered probable of being achieved until those approvals are received. If there is more than one performance obligation,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contract liabilities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ual cost sharing payments received from a customer or collaboration partner are accounted for as variable consideration. The Company includes an expected value in the transaction price. Contractual cost sharing payments made to a customer or collaboration partner are accounted for as a reduction to the transaction price if such payments are not related to distinct goods or services received from the customer or collaboration partner. Contracts may be amended to account for changes in contract specifications and requirements. Contract modifications exist when the amendment either creates new, or changes existing, enforceable rights and obligations. When contract modifications create new performance obligations and the increase in consideration approximates the standalone selling price for goods and services related to such new performance obligations as adjusted for specific facts and circumstances of the contract, the modification is accounted for as a separate contract. If a contract modification is not accounted for as a separate contract, the Company accounts for the promised goods or services not yet transferred at the date of the contract modification (the remaining promised goods or services) prospectively, as if it were a termination of the existing contract and the creation of a new contract, if the remaining goods or services are distinct from the goods or services transferred on or before the date of the contract modification. The Company accounts for a contract modification as if it were a part of the existing contract if the remaining goods or services are not distinct and, therefore, form part of a single performance obligation that is partially satisfied at the date of the contract modification. In such case, the effect that the contract modification has on the transaction price, and on the entity’s measure of progress toward complete satisfaction of the performance obligation, is recognized as an adjustment to revenue (either as an increase in or a reduction of revenue) at the date of the contract modification (the adjustment to revenue is made on a cumulative catch-up basis). Upfront payment contract liabilities resulting from the Company’s license and collaboration agreements do not represent a financing component as the payment is not financing the transfer of goods and services, and the technology underlying the licenses granted reflects research and development expenses already incurred by the Company. As such, the Company does not adjust its revenues for the effects of a significant financing component. Amounts received prior to satisfying the revenue recognition criteria are recorded as contract liability in the Company’s balance sheets. If the related performance obligation is expected to be satisfied within the next twelve (12) months, this will be classified and included within current contract liability.</t>
        </is>
      </c>
    </row>
    <row r="18">
      <c r="A18" s="4" t="inlineStr">
        <is>
          <t>Research and Development Expenses</t>
        </is>
      </c>
      <c r="B18" s="4" t="inlineStr">
        <is>
          <t>Research and Development Expenses Research and development expenses consist of compensation costs, employee benefit costs, costs for contract manufacturing organizations (“CMOs”), costs for contract research organizations (“CROs”), costs for clinical trials, costs for sponsored research, consulting costs, costs for laboratory supplies, costs for product licenses, facility-related expenses and depreciation. All research and development costs are charged to research and development expenses as incurred and included within the statements of operations and comprehensive loss. Payments associated with licensing agreements to acquire exclusive licenses to develop, use, manufacture and commercialize products that have not reached technological feasibility and do not have alternate commercial use are also expensed as incurred. Payments made to third parties under these arrangements in advance of the performance of the related services by the third parties are recorded as prepaid expenses until the services are rendered.</t>
        </is>
      </c>
    </row>
    <row r="19">
      <c r="A19" s="4" t="inlineStr">
        <is>
          <t>Accrued Research and Development Expenses</t>
        </is>
      </c>
      <c r="B19" s="4" t="inlineStr">
        <is>
          <t xml:space="preserve">Accrued Research and Development Expenses The Company has entered into various agreements with CMOs and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liabilities on the balance sheet. If the actual timing of the performance of services or the level of effort varies from the original estimates, the Company will adjust the accrual accordingly. Payments made to CMOs and CROs under these arrangements in advance of the performance of the related services are recorded as prepaid expenses and other current assets until the services are rendered. Management’s process involves reviewing open contracts and purchase orders, communicating with applicable personnel to identify services that have been performed, and estimating the level of service performed and the associated costs incurred based on vendor estimates for the services when the Company has not yet been invoiced or otherwise notified of actual costs. </t>
        </is>
      </c>
    </row>
    <row r="20">
      <c r="A20" s="4" t="inlineStr">
        <is>
          <t>Stock-Based Compensation</t>
        </is>
      </c>
      <c r="B20" s="4" t="inlineStr">
        <is>
          <t>Stock-Based Compensation The Company accounts for stock-based compensation arrangements with employees and non-employees in accordance with ASC 718, Stock Compensation. The Company accounts for stock-based compensation arrangements using a fair value method which requires the recognition of compensation expense related to all stock-based awards. The fair value method requires the Company to estimate the fair value of stock option awards on the date of grant using an option pricing model. The Company uses the Black-Scholes option pricing model to determine the fair value of options granted, which is expensed on a straight-line basis over the vesting period. Generally, the stock options granted by the Company to its employees have a 10-year term and vest over a 4 -year period with 1 -year cliff vesting.</t>
        </is>
      </c>
    </row>
    <row r="21">
      <c r="A21" s="4" t="inlineStr">
        <is>
          <t>Income Taxes</t>
        </is>
      </c>
      <c r="B21" s="4" t="inlineStr">
        <is>
          <t>Income Taxes The Company accounts for income taxes using the asset and liability method whereby deferred tax assets and liabilities are determined based on differences between financial reporting and tax bases of assets and liabilities and are measured using the enacted tax rates and laws that are currently in effect unless such rate is expected to be different when the deferred item reverses. Valuation allowances are established where necessary to reduce deferred tax assets to the amounts expected to be realized. Deferred tax assets and liabilities are classified as noncurrent on the balance sheet. The Company recognizes the effect of income tax positions only if those positions are more likely than not of being sustained. Recognized income tax positions are measured at the largest amount that has a greater than 50 % likelihood of being realized. Changes in recognition or measurement are reflected in the period in which the change in judgment occurs. The Company records interest and penalties related to unrecognized tax benefits in interest expense and other expense, respectively.</t>
        </is>
      </c>
    </row>
    <row r="22">
      <c r="A22" s="4" t="inlineStr">
        <is>
          <t>Comprehensive Income and Loss</t>
        </is>
      </c>
      <c r="B22" s="4" t="inlineStr">
        <is>
          <t>Comprehensive Income and Loss Comprehensive income and loss include net loss and certain changes in stockholders’ equity that are excluded from net loss, primarily unrealized gains and losses from the Company’s marketable securities.</t>
        </is>
      </c>
    </row>
    <row r="23">
      <c r="A23" s="4" t="inlineStr">
        <is>
          <t>Net Loss per Share Attributable to Common Stockholders</t>
        </is>
      </c>
      <c r="B23" s="4" t="inlineStr">
        <is>
          <t xml:space="preserve">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Pre-funded warrants are included in the calculation of basic and diluted earnings per share. For purposes of the diluted net loss per share calculation, stock options, restricted stock and restricted stock that is subject to repurchase at the original purchase price are considered to be potentially dilutive securities. The Company considers the shares issued upon the early exercise of stock options subject to repurchase to be participating securities, because holders of such shares have non-forfeitable dividend rights in the event a dividend is paid on common stock.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t>
        </is>
      </c>
    </row>
    <row r="24">
      <c r="A24" s="4" t="inlineStr">
        <is>
          <t>Recent Accounting Pronouncements</t>
        </is>
      </c>
      <c r="B24" s="4" t="inlineStr">
        <is>
          <t xml:space="preserve">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New Accounting Pronouncements Adopted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In November 2023, the FASB issued ASU 2023-07, Segment Reporting (Topic 280): Improvements to Reportable Segment Disclosures, which improves reportable segment disclosure requirements through enhanced disclosures about significant segment expenses. These amendments enhance interim disclosure requirements, require disclosure of the title and position of the chief operating decision maker (“CODM”), require disclosure of significant segment expenses that are regularly provided to the CODM, clarify circumstances for disclosure of more than one segment profit or loss measure and require that a public entity that has a single reportable segment provide all disclosures required by ASC 280 and amendments. This ASU update is effective for fiscal years beginning after December 15, 2023 for the Company’s annual report, and interim periods within fiscal years beginning after December 15, 2024. The Company adopted this ASU for the annual report for the fiscal year beginning January 1, 2024 , and evaluated the impact of the adoption of the ASU. It did no t result in a material impact on the Company's financial statements and related disclosures. See Note 13. Segment Information. New Accounting Pronouncements, Not yet Adopted In October 2023, the FASB issued ASU 2023-06, Disclosure Improvements: Codification Amendments in Response to the SEC’s Disclosure Update and Simplification Initiative, which modifies the disclosure or presentation requirements related to variety of FASB Accounting Standard Codification topics. The effective date for each amendment will be the date on which the SEC’s removal of that related disclosure from Regulation S-X or Regulation S-K is effective. If by June 30, 2027, the SEC has not removed the applicable requirement from Regulation S-X or Regulation S-K, the pending content of the associated amendment will be removed from the Codification and will not become effective for any entities. The Company is currently evaluating the effect of adopting this ASU. On December 14,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will adopt this ASU on a prospective basis. The Company is currently evaluating the impact of the ASU, but does not expect any material impact upon adoption. On November 2024, the FASB issued ASU 2024-03 - Income Statement - Reporting Comprehensive Income - Expense Disaggregation Disclosures (Subtopic 220-40): Disaggregation of Income Statement Expenses. The ASU requires more detailed disclosures about the types of expenses in commonly presented expense captions such as cost of sales, selling, general and administrative expenses and research and development expenses. This includes separate footnote disclosure for expenses such as purchases of inventory, employee compensation, depreciation, and intangible asset amortization. Public business entities are required to apply the guidance prospectively and may apply it retrospectively. The ASU's amendments are effective for public business entities for annual periods beginning after December 15, 2026, and interim reporting periods beginning after December 15, 2027. Public business entities are required to apply the guidance prospectively and may apply it retrospectively. The Company is currently evaluating the effect of adopting this ASU. </t>
        </is>
      </c>
    </row>
    <row r="25">
      <c r="A25" s="4" t="inlineStr">
        <is>
          <t>Fair Value Measurement and Marketable Securities</t>
        </is>
      </c>
      <c r="B25" s="4" t="inlineStr">
        <is>
          <t>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t>
        </is>
      </c>
    </row>
    <row r="26">
      <c r="A26" s="4" t="inlineStr">
        <is>
          <t>Share Based Compensation Forfeiture</t>
        </is>
      </c>
      <c r="B26" s="4" t="inlineStr">
        <is>
          <t>The Company accounts for forfeitures as they occ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and Marketable Secur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Measured and Recognized at Fair Value</t>
        </is>
      </c>
      <c r="B4" s="4" t="inlineStr">
        <is>
          <t>As of December 31, 2024, financial assets measured and recorded at fair value are as follows (in thousands):
December 31, 2024
Amortized Gross Gross Estimated
Assets
U.S. government securities Level 2 $ 552,008 $ 1,214 $ ( 353 ) $ 552,869
Corporate bonds Level 2 363,197 357 ( 419 ) 363,135
Commercial paper Level 2 89,109 21 ( 8 ) 89,122
Subtotal 1,004,314 1,592 ( 780 ) 1,005,126
Money market funds Level 1 57,626 — — 57,626
Cash 19,399 — — 19,399
Total value of assets $ 1,081,339 $ 1,592 $ ( 780 ) $ 1,082,151
Included in cash and cash equivalents (1) 84,379 — ( 1 ) 84,378
Included in marketable securities, current (2) 591,089 928 ( 76 ) 591,941
Included in marketable securities, non-current (3) 405,871 664 ( 703 ) 405,832
Total value of assets $ 1,081,339 $ 1,592 $ ( 780 ) $ 1,082,151 (1) $ 7.4 million of commercial paper was included in cash and cash equivalents on the balance sheet due to securities with purchase dates within 90 days of maturity dates. (2) The Company’s short-term marketable securities mature in one year or less. (3) The Company’s long-term marketable securities mature between one and three years. As of December 31, 2023, financial assets measured and recognized at fair value are as follows (in thousands):
December 31, 2023
Amortized Gross Gross Estimated
Assets
U.S. government securities Level 2 $ 412,679 $ 591 $ ( 135 ) $ 413,135
Corporate bonds Level 2 53,983 197 ( 32 ) 54,148
Commercial paper Level 2 126,601 — ( 58 ) 126,543
Subtotal 593,263 788 ( 225 ) 593,826
Money market funds Level 1 38,300 — — 38,300
Cash 480 — — 480
Total value of assets $ 632,043 $ 788 $ ( 225 ) $ 632,606
Included in cash and cash equivalents (1) 157,055 4 ( 41 ) 157,018
Included in marketable securities, current (2) 368,043 227 ( 174 ) 368,096
Included in marketable securities, non-current (3) 106,945 557 ( 10 ) 107,492
Total value of assets $ 632,043 $ 788 $ ( 225 ) $ 632,606 (1) $ 37.8 million of U.S. government securities and $ 80.4 million of commercial paper were included in cash and cash equivalents on the balance sheet due to securities with purchase dates within 90 days of maturity dates (2) The Company’s short-term marketable securities mature in one year or less. (3) The Company’s long-term marketable securities mature between one and three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ummary of Property and Equipment, Net</t>
        </is>
      </c>
      <c r="B4" s="4" t="inlineStr">
        <is>
          <t xml:space="preserve">Property and equipment, net consisted of the following (in thousands):
Useful Life As of December 31,
(In Years) 2024 2023
Laboratory equipment 5 $ 13,513 $ 11,455
Computer equipment 3 503 261
Software 3 231 231
Leasehold improvements Shorter of useful 4,913 3,321
Furniture and fixtures 5 1,517 507
Total property and equipment 20,677 15,775
Less: Accumulated depreciation and amortization ( 11,711 ) ( 9,611 )
Property and equipment, net $ 8,966 $ 6,164 </t>
        </is>
      </c>
    </row>
    <row r="5">
      <c r="A5" s="4" t="inlineStr">
        <is>
          <t>Summary of Accrued Liabilities</t>
        </is>
      </c>
      <c r="B5" s="4" t="inlineStr">
        <is>
          <t xml:space="preserve">Accrued liabilities consisted of the following (in thousands):
As of December 31,
2024 2023
Accrued research and development expenses $ 19,956 $ 10,676
Accrued salaries and benefits 8,233 6,974
Legal and professional fees 1,213 959
Other 950 147
Accrued liabilities $ 30,352 $ 18,7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Lease Payments under Operating Leases</t>
        </is>
      </c>
      <c r="B4" s="4" t="inlineStr">
        <is>
          <t xml:space="preserve">Future minimum lease payments under operating leases included on the Company's balance sheet are as follows:
As of
(in thousands) December 31, 2024
2025 $ 386
2026 1,705
2027 4,389
2028 4,224
2029 4,263
Thereafter 22,790
Total future minimum lease payments 37,757
Less: imputed interest ( 18,586 )
Total operating lease liabilities $ 19,171 </t>
        </is>
      </c>
    </row>
    <row r="5">
      <c r="A5" s="4" t="inlineStr">
        <is>
          <t>Schedule of Operating Lease Disclosures</t>
        </is>
      </c>
      <c r="B5" s="4" t="inlineStr">
        <is>
          <t>The following table summarizes other information about the Company's operating leases:
As of December 31,
2024 2023
Weighted-average remaining lease term 9.4 2.4
Weighted-average discount rate 12.6 % 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The provision for income taxes differs from the amount expected by applying the federal statutory rate to the loss before taxes as follows:
Year Ended December 31,
2024 2023 2022
Federal statutory income tax rate 21.0 % 21.0 % 21.0 %
State income taxes 1.5 % 1.3 % 1.9 %
Change in valuation allowance ( 25.1 %) ( 29.1 %) ( 23.4 %)
Stock-based compensation 1.1 % 0.7 % ( 1.2 %)
Research tax credits 2.7 % 8.3 % 4.4 %
Other permanent differences ( 0.0 %) ( 0.1 %) ( 0.1 %)
Section 162(m) limitation ( 1.2 %) ( 2.1 %) ( 2.6 %)
Provision for income taxes 0.0 % 0.0 % 0.0 %</t>
        </is>
      </c>
    </row>
    <row r="5">
      <c r="A5" s="4" t="inlineStr">
        <is>
          <t>Schedule of Tax Effects of Temporary Differences and Carryforwards of Deferred Tax Assets</t>
        </is>
      </c>
      <c r="B5" s="4" t="inlineStr">
        <is>
          <t xml:space="preserve">The tax effects of temporary differences and carryforwards of the deferred tax assets are presented below (in thousands):
As of December 31,
2024 2023
Deferred tax assets:
Net operating loss carryforwards $ 37,524 $ 34,717
Research and development credit carryforwards 30,868 19,997
Lease liability 4,074 610
Intangible assets 18,365 1,096
Stock-based compensation 7,401 2,593
Accruals and reserves 1,468 1,257
Capitalized research &amp; development expenditures 69,271 36,267
Gross deferred tax assets 168,971 96,537
Less: Valuation allowance ( 164,876 ) ( 95,888 )
Deferred tax assets, net of valuation allowance 4,095 649
Deferred tax liabilities:
Right-of-use assets ( 3,990 ) ( 477 )
Property and equipment ( 105 ) ( 172 )
Net deferred tax assets $ — $ — </t>
        </is>
      </c>
    </row>
    <row r="6">
      <c r="A6" s="4" t="inlineStr">
        <is>
          <t>Summary of Activity Related to Company's Unrecognized Tax Benefits</t>
        </is>
      </c>
      <c r="B6" s="4" t="inlineStr">
        <is>
          <t xml:space="preserve">The following table summarizes the activity related to the Company’s unrecognized tax benefits (in thousands).
Balance as of January 1, 2023 $ 1,962
Increase related to prior year tax positions 372
Increase related to current year tax positions 1,488
Balance as of December 31, 2023 $ 3,822
Decrease related to prior year tax positions ( 185 )
Increase related to current year tax positions 2,290
Balance as of December 31, 2024 $ 5,9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300000000</v>
      </c>
      <c r="C8" s="5" t="n">
        <v>300000000</v>
      </c>
    </row>
    <row r="9">
      <c r="A9" s="4" t="inlineStr">
        <is>
          <t>Common stock, shares issued</t>
        </is>
      </c>
      <c r="B9" s="5" t="n">
        <v>86503509</v>
      </c>
      <c r="C9" s="5" t="n">
        <v>65039369</v>
      </c>
    </row>
    <row r="10">
      <c r="A10" s="4" t="inlineStr">
        <is>
          <t>Common stock, shares outstanding</t>
        </is>
      </c>
      <c r="B10" s="5" t="n">
        <v>86503509</v>
      </c>
      <c r="C10" s="5" t="n">
        <v>65039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ggregate Warrants</t>
        </is>
      </c>
      <c r="B4" s="4" t="inlineStr">
        <is>
          <t>As of December 31, 2024, the following aggregate warrants to purchase shares of the Company’s common stock were issued and outstanding:
Issue Date Expiration Date Exercise Price per Share Number of Shares subject to Outstanding Warrants
July 11, 2024 None $ 0.0001 285,715
October 27, 2023 None $ 0.0001 319,150
April 27, 2023 None $ 0.0001 270,270 (1) (1) In September 2024, 1,750,000 shares of common stock subject to outstanding pre-funded warrants were cashless exercised and 1,749,993 shares of common stock were issued.</t>
        </is>
      </c>
    </row>
    <row r="5">
      <c r="A5" s="4" t="inlineStr">
        <is>
          <t>Schedule of Number of Common Stock Reserved for Future Issuance</t>
        </is>
      </c>
      <c r="B5" s="4" t="inlineStr">
        <is>
          <t xml:space="preserve">The Company had reserved common stock for future issuance as follows:
As of December 31,
2024 2023
Exercise of outstanding options under the 2015, 2019 and 2023 Plans 7,737,595 6,269,975
Shares available for grant under the 2019 Plan 1,910,589 964,622
Shares available for grant under the 2023 Inducement Plan 593,592 524,300
Shares available under the Employee Stock Purchase Plan 1,911,011 1,317,974
Pre-funded warrants issued and outstanding 875,135 2,339,420
Total 13,027,922 11,416,2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Based Compensation Expense</t>
        </is>
      </c>
      <c r="B4" s="4" t="inlineStr">
        <is>
          <t xml:space="preserve">Total stock-based compensation expense recorded related to awards granted to employees and non-employees was as follows (in thousands):
Year Ended December 31,
2024 2023 2022
Research and development $ 21,115 $ 10,826 $ 6,050
General and administrative 13,631 7,663 5,579
Total stock-based compensation expense $ 34,746 $ 18,489 $ 11,629 </t>
        </is>
      </c>
    </row>
    <row r="5">
      <c r="A5" s="4" t="inlineStr">
        <is>
          <t>Summary of Activity under Plans</t>
        </is>
      </c>
      <c r="B5" s="4" t="inlineStr">
        <is>
          <t xml:space="preserve">Activity under the Company’s 2015 and 2019 Plans and 2023 Inducement Plan is set forth below:
Outstanding Options
Shares Weighted- Weighted- Aggregate
Balance, January 1, 2024 6,269,975 $ 15.53 7.82 $ 128.49
Options granted 3,247,538 $ 41.88
Options exercised ( 1,118,695 ) $ 11.16
Options canceled ( 661,223 ) $ 29.57
Balance, December 31, 2024 7,737,595 $ 26.06 7.89 43.01
Exercisable as of December 31, 2024 3,185,690 $ 15.63 6.62 $ 31.04
Vested and expected to vest as of 7,737,595 $ 26.06 7.89 $ 43.01 </t>
        </is>
      </c>
    </row>
    <row r="6">
      <c r="A6" s="4" t="inlineStr">
        <is>
          <t>Assumptions Used to Calculate Fair Values of Options</t>
        </is>
      </c>
      <c r="B6" s="4" t="inlineStr">
        <is>
          <t>The fair values of options were calculated using the assumptions set forth below:
Year Ended December 31,
2024 2023 2022
Expected term 5.5 - 6.1 years 6.1 years 6.1 years
Expected volatility 76.8 % - 81.3 % 81.8 % - 86.9 % 86.8 % - 89.9 %
Risk-free interest rate 3.6 % - 4.7 % 3.6 % - 4.8 % 1.6 % - 4.1 %
Dividend yield 0 % 0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 Disaggregated by Research Program</t>
        </is>
      </c>
      <c r="B4" s="4" t="inlineStr">
        <is>
          <t xml:space="preserve">The following table presents revenue disaggregated by research program (in thousands):
Year Ended December 31,
2024 2023 2022
MAT2A $ - $ 3,722 $ 29,756
Pol Theta - 3,002 13,894
WRN 7,000 16,661 7,281
Total collaboration revenue $ 7,000 $ 23,385 $ 50,9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Year Ended December 31,
2024 2023 2022
Numerator:
Net loss attributable to common stockholders $ ( 274,477 ) $ ( 112,961 ) $ ( 58,655 )
Denominator:
Weighted-average shares used in computing net loss per share (1) 81,678,069 57,519,929 41,444,696
Net loss per share attributable to common stockholders, basic and ( 3.36 ) ( 1.96 ) ( 1.42 ) (1) The shares underlying the pre-funded warrants to purchase shares of the Company's common stock have been included in the calculation of the weighted-average number of shares outstanding, basic and diluted, for the years ended December 31, 2024, 2023 and 2022 .</t>
        </is>
      </c>
    </row>
    <row r="5">
      <c r="A5" s="4" t="inlineStr">
        <is>
          <t>Schedule of Outstanding Shares of Potentially Dilutive Securities Excluded From the Computation of Diluted Net Loss Per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As of December 31,
2024 2023 2022
Options to purchase common stock 7,737,595 6,269,975 5,097,2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Disaggregated Research And Development Expenses</t>
        </is>
      </c>
      <c r="B4" s="4" t="inlineStr">
        <is>
          <t xml:space="preserve">In addition to the significant expense categories included within net income presented on the Company's statements of operations and comprehensive loss, see below for disaggregated research and development expenses:
Year Ended December 31,
2024 2023 2022
External clinical development expenses (1) :
Darovasertib $ 55,335 $ 25,829 $ 13,433
IDE397 (2) 16,629 11,985 9,426
IDE161 9,743 7,104 2,749
Personnel related and stock-based compensation 54,543 38,948 26,717
Other research and development expenses (3) : 158,423 45,642 37,211
Total research and development expenses $ 294,673 $ 129,508 $ 89,536 (1) External clinical development expenses include manufacturing and clinical trial costs. These expenses are primarily for services provided by external consultants, CMOs and CROs. (2) IDE397 includes costs from the Amgen CTCSA (3) Other research and development expenses include manufacturing and clinical trial costs for preclinical and earlier clinical stage programs. These expenses are primarily for services provided by external consultants, CMOs and CRO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Organization - Additional Information (Details) - USD ($) $ / shares in Units, $ in Thousands</t>
        </is>
      </c>
      <c r="G1" s="2" t="inlineStr">
        <is>
          <t>1 Months Ended</t>
        </is>
      </c>
      <c r="H1" s="2" t="inlineStr">
        <is>
          <t>12 Months Ended</t>
        </is>
      </c>
    </row>
    <row r="2">
      <c r="B2" s="2" t="inlineStr">
        <is>
          <t>Jul. 11, 2024</t>
        </is>
      </c>
      <c r="C2" s="2" t="inlineStr">
        <is>
          <t>Jan. 19, 2024</t>
        </is>
      </c>
      <c r="D2" s="2" t="inlineStr">
        <is>
          <t>Oct. 27, 2023</t>
        </is>
      </c>
      <c r="E2" s="2" t="inlineStr">
        <is>
          <t>Jun. 26, 2023</t>
        </is>
      </c>
      <c r="F2" s="2" t="inlineStr">
        <is>
          <t>Apr. 27, 2023</t>
        </is>
      </c>
      <c r="G2" s="2" t="inlineStr">
        <is>
          <t>Jan. 17, 2024</t>
        </is>
      </c>
      <c r="H2" s="2" t="inlineStr">
        <is>
          <t>Dec. 31, 2024</t>
        </is>
      </c>
      <c r="I2" s="2" t="inlineStr">
        <is>
          <t>Dec. 31, 2023</t>
        </is>
      </c>
      <c r="J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mmon stock upon public offering,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74350</v>
      </c>
      <c r="I4" s="7" t="n">
        <v>281165</v>
      </c>
      <c r="J4" s="7" t="n">
        <v>86105</v>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22841</v>
      </c>
      <c r="I5" s="7" t="n">
        <v>348364</v>
      </c>
      <c r="J5" s="4" t="inlineStr">
        <is>
          <t xml:space="preserve"> </t>
        </is>
      </c>
    </row>
    <row r="6">
      <c r="A6" s="4" t="inlineStr">
        <is>
          <t>Cash, cash equivalents and 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100000</v>
      </c>
      <c r="I6" s="4" t="inlineStr">
        <is>
          <t xml:space="preserve"> </t>
        </is>
      </c>
      <c r="J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0001</v>
      </c>
      <c r="I7" s="8" t="n">
        <v>0.0001</v>
      </c>
      <c r="J7" s="4" t="inlineStr">
        <is>
          <t xml:space="preserve"> </t>
        </is>
      </c>
    </row>
    <row r="8">
      <c r="A8" s="4" t="inlineStr">
        <is>
          <t>Warrants to purchase shares of common stock</t>
        </is>
      </c>
      <c r="B8" s="5" t="n">
        <v>285715</v>
      </c>
      <c r="C8" s="4" t="inlineStr">
        <is>
          <t xml:space="preserve"> </t>
        </is>
      </c>
      <c r="D8" s="5" t="n">
        <v>319150</v>
      </c>
      <c r="E8" s="4" t="inlineStr">
        <is>
          <t xml:space="preserve"> </t>
        </is>
      </c>
      <c r="F8" s="5" t="n">
        <v>270270</v>
      </c>
      <c r="G8" s="4" t="inlineStr">
        <is>
          <t xml:space="preserve"> </t>
        </is>
      </c>
      <c r="H8" s="4" t="inlineStr">
        <is>
          <t xml:space="preserve"> </t>
        </is>
      </c>
      <c r="I8" s="4" t="inlineStr">
        <is>
          <t xml:space="preserve"> </t>
        </is>
      </c>
      <c r="J8" s="4" t="inlineStr">
        <is>
          <t xml:space="preserve"> </t>
        </is>
      </c>
    </row>
    <row r="9">
      <c r="A9" s="4" t="inlineStr">
        <is>
          <t>At The Market Offering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net of issuance cost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182382</v>
      </c>
      <c r="I11" s="5" t="n">
        <v>1188705</v>
      </c>
      <c r="J11" s="5" t="n">
        <v>601844</v>
      </c>
    </row>
    <row r="12">
      <c r="A12" s="4" t="inlineStr">
        <is>
          <t>At The Market Offering | Jefferies LLC | Common Stock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 of common stock aggregate offering price</t>
        </is>
      </c>
      <c r="B14" s="4" t="inlineStr">
        <is>
          <t xml:space="preserve"> </t>
        </is>
      </c>
      <c r="C14" s="7" t="n">
        <v>3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t The Market Offering | Jefferies LLC | June 2023 Sales Agreement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net of issuance costs, shares</t>
        </is>
      </c>
      <c r="B17" s="4" t="inlineStr">
        <is>
          <t xml:space="preserve"> </t>
        </is>
      </c>
      <c r="C17" s="4" t="inlineStr">
        <is>
          <t xml:space="preserve"> </t>
        </is>
      </c>
      <c r="D17" s="4" t="inlineStr">
        <is>
          <t xml:space="preserve"> </t>
        </is>
      </c>
      <c r="E17" s="4" t="inlineStr">
        <is>
          <t xml:space="preserve"> </t>
        </is>
      </c>
      <c r="F17" s="4" t="inlineStr">
        <is>
          <t xml:space="preserve"> </t>
        </is>
      </c>
      <c r="G17" s="5" t="n">
        <v>6115516</v>
      </c>
      <c r="H17" s="4" t="inlineStr">
        <is>
          <t xml:space="preserve"> </t>
        </is>
      </c>
      <c r="I17" s="4" t="inlineStr">
        <is>
          <t xml:space="preserve"> </t>
        </is>
      </c>
      <c r="J17" s="4" t="inlineStr">
        <is>
          <t xml:space="preserve"> </t>
        </is>
      </c>
    </row>
    <row r="18">
      <c r="A18" s="4" t="inlineStr">
        <is>
          <t>Proceeds from issuance of common stock upon public offering, net of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7" t="n">
        <v>215900</v>
      </c>
      <c r="H18" s="4" t="inlineStr">
        <is>
          <t xml:space="preserve"> </t>
        </is>
      </c>
      <c r="I18" s="4" t="inlineStr">
        <is>
          <t xml:space="preserve"> </t>
        </is>
      </c>
      <c r="J18" s="4" t="inlineStr">
        <is>
          <t xml:space="preserve"> </t>
        </is>
      </c>
    </row>
    <row r="19">
      <c r="A19" s="4" t="inlineStr">
        <is>
          <t>Weighted average sales price</t>
        </is>
      </c>
      <c r="B19" s="4" t="inlineStr">
        <is>
          <t xml:space="preserve"> </t>
        </is>
      </c>
      <c r="C19" s="4" t="inlineStr">
        <is>
          <t xml:space="preserve"> </t>
        </is>
      </c>
      <c r="D19" s="4" t="inlineStr">
        <is>
          <t xml:space="preserve"> </t>
        </is>
      </c>
      <c r="E19" s="4" t="inlineStr">
        <is>
          <t xml:space="preserve"> </t>
        </is>
      </c>
      <c r="F19" s="4" t="inlineStr">
        <is>
          <t xml:space="preserve"> </t>
        </is>
      </c>
      <c r="G19" s="9" t="n">
        <v>36.39</v>
      </c>
      <c r="H19" s="4" t="inlineStr">
        <is>
          <t xml:space="preserve"> </t>
        </is>
      </c>
      <c r="I19" s="4" t="inlineStr">
        <is>
          <t xml:space="preserve"> </t>
        </is>
      </c>
      <c r="J19" s="4" t="inlineStr">
        <is>
          <t xml:space="preserve"> </t>
        </is>
      </c>
    </row>
    <row r="20">
      <c r="A20" s="4" t="inlineStr">
        <is>
          <t>At The Market Offering | Jefferies LLC | June 2023 Sales Agreement | Common Stock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common stock aggregate offering price</t>
        </is>
      </c>
      <c r="B22" s="4" t="inlineStr">
        <is>
          <t xml:space="preserve"> </t>
        </is>
      </c>
      <c r="C22" s="4" t="inlineStr">
        <is>
          <t xml:space="preserve"> </t>
        </is>
      </c>
      <c r="D22" s="4" t="inlineStr">
        <is>
          <t xml:space="preserve"> </t>
        </is>
      </c>
      <c r="E22" s="7" t="n">
        <v>25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t The Market Offering | Jefferies LLC | January 2024 Sales Agreement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net of issuance cost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066866</v>
      </c>
      <c r="I25" s="4" t="inlineStr">
        <is>
          <t xml:space="preserve"> </t>
        </is>
      </c>
      <c r="J25" s="4" t="inlineStr">
        <is>
          <t xml:space="preserve"> </t>
        </is>
      </c>
    </row>
    <row r="26">
      <c r="A26" s="4" t="inlineStr">
        <is>
          <t>Proceeds from issuance of common stock upon public offering, net of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64000</v>
      </c>
      <c r="I26" s="4" t="inlineStr">
        <is>
          <t xml:space="preserve"> </t>
        </is>
      </c>
      <c r="J26" s="4" t="inlineStr">
        <is>
          <t xml:space="preserve"> </t>
        </is>
      </c>
    </row>
    <row r="27">
      <c r="A27" s="4" t="inlineStr">
        <is>
          <t>Common stock remained available to be s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82100</v>
      </c>
      <c r="I27" s="4" t="inlineStr">
        <is>
          <t xml:space="preserve"> </t>
        </is>
      </c>
      <c r="J27" s="4" t="inlineStr">
        <is>
          <t xml:space="preserve"> </t>
        </is>
      </c>
    </row>
    <row r="28">
      <c r="A28" s="4" t="inlineStr">
        <is>
          <t>Weighted average sales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41.28</v>
      </c>
      <c r="I28" s="4" t="inlineStr">
        <is>
          <t xml:space="preserve"> </t>
        </is>
      </c>
      <c r="J28" s="4" t="inlineStr">
        <is>
          <t xml:space="preserve"> </t>
        </is>
      </c>
    </row>
    <row r="29">
      <c r="A29" s="4" t="inlineStr">
        <is>
          <t>Follow On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 price</t>
        </is>
      </c>
      <c r="B31" s="8" t="n">
        <v>34.9999</v>
      </c>
      <c r="C31" s="4" t="inlineStr">
        <is>
          <t xml:space="preserve"> </t>
        </is>
      </c>
      <c r="D31" s="8" t="n">
        <v>23.4999</v>
      </c>
      <c r="E31" s="4" t="inlineStr">
        <is>
          <t xml:space="preserve"> </t>
        </is>
      </c>
      <c r="F31" s="8" t="n">
        <v>18.4999</v>
      </c>
      <c r="G31" s="4" t="inlineStr">
        <is>
          <t xml:space="preserve"> </t>
        </is>
      </c>
      <c r="H31" s="4" t="inlineStr">
        <is>
          <t xml:space="preserve"> </t>
        </is>
      </c>
      <c r="I31" s="4" t="inlineStr">
        <is>
          <t xml:space="preserve"> </t>
        </is>
      </c>
      <c r="J31" s="4" t="inlineStr">
        <is>
          <t xml:space="preserve"> </t>
        </is>
      </c>
    </row>
    <row r="32">
      <c r="A32" s="4" t="inlineStr">
        <is>
          <t>Proceeds from issuance of common stock upon public offering, net of issuance costs</t>
        </is>
      </c>
      <c r="B32" s="7" t="n">
        <v>302400</v>
      </c>
      <c r="C32" s="4" t="inlineStr">
        <is>
          <t xml:space="preserve"> </t>
        </is>
      </c>
      <c r="D32" s="7" t="n">
        <v>143700</v>
      </c>
      <c r="E32" s="4" t="inlineStr">
        <is>
          <t xml:space="preserve"> </t>
        </is>
      </c>
      <c r="F32" s="7" t="n">
        <v>201300</v>
      </c>
      <c r="G32" s="4" t="inlineStr">
        <is>
          <t xml:space="preserve"> </t>
        </is>
      </c>
      <c r="H32" s="4" t="inlineStr">
        <is>
          <t xml:space="preserve"> </t>
        </is>
      </c>
      <c r="I32" s="4" t="inlineStr">
        <is>
          <t xml:space="preserve"> </t>
        </is>
      </c>
      <c r="J32" s="4" t="inlineStr">
        <is>
          <t xml:space="preserve"> </t>
        </is>
      </c>
    </row>
    <row r="33">
      <c r="A33" s="4" t="inlineStr">
        <is>
          <t>Proceeds from issuance of common stock net of underwriting discounts and commissions and other offering expenses</t>
        </is>
      </c>
      <c r="B33" s="7" t="n">
        <v>283800</v>
      </c>
      <c r="C33" s="4" t="inlineStr">
        <is>
          <t xml:space="preserve"> </t>
        </is>
      </c>
      <c r="D33" s="7" t="n">
        <v>134600</v>
      </c>
      <c r="E33" s="4" t="inlineStr">
        <is>
          <t xml:space="preserve"> </t>
        </is>
      </c>
      <c r="F33" s="7" t="n">
        <v>188700</v>
      </c>
      <c r="G33" s="4" t="inlineStr">
        <is>
          <t xml:space="preserve"> </t>
        </is>
      </c>
      <c r="H33" s="4" t="inlineStr">
        <is>
          <t xml:space="preserve"> </t>
        </is>
      </c>
      <c r="I33" s="4" t="inlineStr">
        <is>
          <t xml:space="preserve"> </t>
        </is>
      </c>
      <c r="J33" s="4" t="inlineStr">
        <is>
          <t xml:space="preserve"> </t>
        </is>
      </c>
    </row>
    <row r="34">
      <c r="A34" s="4" t="inlineStr">
        <is>
          <t>Follow On Public Offering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net of issuance costs, shares</t>
        </is>
      </c>
      <c r="B36" s="5" t="n">
        <v>8355714</v>
      </c>
      <c r="C36" s="4" t="inlineStr">
        <is>
          <t xml:space="preserve"> </t>
        </is>
      </c>
      <c r="D36" s="5" t="n">
        <v>5797872</v>
      </c>
      <c r="E36" s="4" t="inlineStr">
        <is>
          <t xml:space="preserve"> </t>
        </is>
      </c>
      <c r="F36" s="5" t="n">
        <v>8858121</v>
      </c>
      <c r="G36" s="4" t="inlineStr">
        <is>
          <t xml:space="preserve"> </t>
        </is>
      </c>
      <c r="H36" s="5" t="n">
        <v>8355714</v>
      </c>
      <c r="I36" s="5" t="n">
        <v>14655993</v>
      </c>
      <c r="J36" s="5" t="n">
        <v>8761905</v>
      </c>
    </row>
    <row r="37">
      <c r="A37" s="4" t="inlineStr">
        <is>
          <t>Common stock offering price</t>
        </is>
      </c>
      <c r="B37" s="7" t="n">
        <v>35</v>
      </c>
      <c r="C37" s="4" t="inlineStr">
        <is>
          <t xml:space="preserve"> </t>
        </is>
      </c>
      <c r="D37" s="6" t="n">
        <v>23.5</v>
      </c>
      <c r="E37" s="4" t="inlineStr">
        <is>
          <t xml:space="preserve"> </t>
        </is>
      </c>
      <c r="F37" s="6" t="n">
        <v>18.5</v>
      </c>
      <c r="G37" s="4" t="inlineStr">
        <is>
          <t xml:space="preserve"> </t>
        </is>
      </c>
      <c r="H37" s="4" t="inlineStr">
        <is>
          <t xml:space="preserve"> </t>
        </is>
      </c>
      <c r="I37" s="4" t="inlineStr">
        <is>
          <t xml:space="preserve"> </t>
        </is>
      </c>
      <c r="J37" s="4" t="inlineStr">
        <is>
          <t xml:space="preserve"> </t>
        </is>
      </c>
    </row>
    <row r="38">
      <c r="A38" s="4" t="inlineStr">
        <is>
          <t>Common stock, par value</t>
        </is>
      </c>
      <c r="B38" s="8" t="n">
        <v>0.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to purchase shares of common stock</t>
        </is>
      </c>
      <c r="B39" s="5" t="n">
        <v>285715</v>
      </c>
      <c r="C39" s="4" t="inlineStr">
        <is>
          <t xml:space="preserve"> </t>
        </is>
      </c>
      <c r="D39" s="5" t="n">
        <v>319150</v>
      </c>
      <c r="E39" s="4" t="inlineStr">
        <is>
          <t xml:space="preserve"> </t>
        </is>
      </c>
      <c r="F39" s="5" t="n">
        <v>2020270</v>
      </c>
      <c r="G39" s="4" t="inlineStr">
        <is>
          <t xml:space="preserve"> </t>
        </is>
      </c>
      <c r="H39" s="4" t="inlineStr">
        <is>
          <t xml:space="preserve"> </t>
        </is>
      </c>
      <c r="I39" s="4" t="inlineStr">
        <is>
          <t xml:space="preserve"> </t>
        </is>
      </c>
      <c r="J39" s="4" t="inlineStr">
        <is>
          <t xml:space="preserve"> </t>
        </is>
      </c>
    </row>
    <row r="40">
      <c r="A40" s="4" t="inlineStr">
        <is>
          <t>Overallotment Option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common stock, net of issuance costs, shares</t>
        </is>
      </c>
      <c r="B42" s="5" t="n">
        <v>1127142</v>
      </c>
      <c r="C42" s="4" t="inlineStr">
        <is>
          <t xml:space="preserve"> </t>
        </is>
      </c>
      <c r="D42" s="5" t="n">
        <v>797872</v>
      </c>
      <c r="E42" s="4" t="inlineStr">
        <is>
          <t xml:space="preserve"> </t>
        </is>
      </c>
      <c r="F42" s="5" t="n">
        <v>1418920</v>
      </c>
      <c r="G42" s="4" t="inlineStr">
        <is>
          <t xml:space="preserve"> </t>
        </is>
      </c>
      <c r="H42" s="4" t="inlineStr">
        <is>
          <t xml:space="preserve"> </t>
        </is>
      </c>
      <c r="I42" s="4" t="inlineStr">
        <is>
          <t xml:space="preserve"> </t>
        </is>
      </c>
      <c r="J42" s="4" t="inlineStr">
        <is>
          <t xml:space="preserve"> </t>
        </is>
      </c>
    </row>
  </sheetData>
  <mergeCells count="2">
    <mergeCell ref="A1:A2"/>
    <mergeCell ref="H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s) $ in Thousands</t>
        </is>
      </c>
      <c r="B1" s="2" t="inlineStr">
        <is>
          <t>12 Months Ended</t>
        </is>
      </c>
    </row>
    <row r="2">
      <c r="B2" s="2" t="inlineStr">
        <is>
          <t>Dec. 31, 2024 USD ($) Segment</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5" t="n">
        <v>1</v>
      </c>
      <c r="C5" s="4" t="inlineStr">
        <is>
          <t xml:space="preserve"> </t>
        </is>
      </c>
    </row>
    <row r="6">
      <c r="A6" s="4" t="inlineStr">
        <is>
          <t>Impairment of long-lived assets | $</t>
        </is>
      </c>
      <c r="B6" s="7" t="n">
        <v>0</v>
      </c>
      <c r="C6" s="7" t="n">
        <v>0</v>
      </c>
    </row>
    <row r="7">
      <c r="A7" s="4" t="inlineStr">
        <is>
          <t>ASU 2023-07</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Change in accounting principle, accounting standards update, adopted</t>
        </is>
      </c>
      <c r="B9" s="4" t="inlineStr">
        <is>
          <t>true</t>
        </is>
      </c>
      <c r="C9" s="4" t="inlineStr">
        <is>
          <t xml:space="preserve"> </t>
        </is>
      </c>
    </row>
    <row r="10">
      <c r="A10" s="4" t="inlineStr">
        <is>
          <t>Change in Accounting Principle, Accounting Standards Update, Adoption Date</t>
        </is>
      </c>
      <c r="B10" s="4" t="inlineStr">
        <is>
          <t>Jan.  01,  2024</t>
        </is>
      </c>
      <c r="C10" s="4" t="inlineStr">
        <is>
          <t xml:space="preserve"> </t>
        </is>
      </c>
    </row>
    <row r="11">
      <c r="A11" s="4" t="inlineStr">
        <is>
          <t>Change in accounting principle, accounting standards update, immaterial effect</t>
        </is>
      </c>
      <c r="B11" s="4" t="inlineStr">
        <is>
          <t>true</t>
        </is>
      </c>
      <c r="C11" s="4" t="inlineStr">
        <is>
          <t xml:space="preserve"> </t>
        </is>
      </c>
    </row>
    <row r="12">
      <c r="A12" s="4" t="inlineStr">
        <is>
          <t>2019 Equity Incentive Plan</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Term of options</t>
        </is>
      </c>
      <c r="B14" s="4" t="inlineStr">
        <is>
          <t>10 years</t>
        </is>
      </c>
      <c r="C14" s="4" t="inlineStr">
        <is>
          <t xml:space="preserve"> </t>
        </is>
      </c>
    </row>
    <row r="15">
      <c r="A15" s="4" t="inlineStr">
        <is>
          <t>Vesting period of options</t>
        </is>
      </c>
      <c r="B15" s="4" t="inlineStr">
        <is>
          <t>4 years</t>
        </is>
      </c>
      <c r="C15" s="4" t="inlineStr">
        <is>
          <t xml:space="preserve"> </t>
        </is>
      </c>
    </row>
    <row r="16">
      <c r="A16" s="4" t="inlineStr">
        <is>
          <t>2019 Equity Incentive Plan | Cliff Vesting</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Vesting period of options</t>
        </is>
      </c>
      <c r="B18" s="4" t="inlineStr">
        <is>
          <t>1 year</t>
        </is>
      </c>
      <c r="C18" s="4" t="inlineStr">
        <is>
          <t xml:space="preserve"> </t>
        </is>
      </c>
    </row>
    <row r="19">
      <c r="A19" s="4" t="inlineStr">
        <is>
          <t>Minimum</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Estimated useful lives of the assets</t>
        </is>
      </c>
      <c r="B21" s="4" t="inlineStr">
        <is>
          <t>3 years</t>
        </is>
      </c>
      <c r="C21" s="4" t="inlineStr">
        <is>
          <t xml:space="preserve"> </t>
        </is>
      </c>
    </row>
    <row r="22">
      <c r="A22" s="4" t="inlineStr">
        <is>
          <t>Recognized income tax positions measured at percentage of likelihood of realization</t>
        </is>
      </c>
      <c r="B22" s="10" t="n">
        <v>0.5</v>
      </c>
      <c r="C22" s="4" t="inlineStr">
        <is>
          <t xml:space="preserve"> </t>
        </is>
      </c>
    </row>
    <row r="23">
      <c r="A23" s="4" t="inlineStr">
        <is>
          <t>Maximum</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Estimated useful lives of the assets</t>
        </is>
      </c>
      <c r="B25" s="4" t="inlineStr">
        <is>
          <t>5 years</t>
        </is>
      </c>
      <c r="C2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Marketable Securities - Schedule of Financial Assets Measured and Recogniz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amortized cost</t>
        </is>
      </c>
      <c r="B3" s="7" t="n">
        <v>1004314</v>
      </c>
      <c r="C3" s="7" t="n">
        <v>593263</v>
      </c>
    </row>
    <row r="4">
      <c r="A4" s="4" t="inlineStr">
        <is>
          <t>Marketable securities, gross unrealized gains</t>
        </is>
      </c>
      <c r="B4" s="5" t="n">
        <v>1592</v>
      </c>
      <c r="C4" s="5" t="n">
        <v>788</v>
      </c>
    </row>
    <row r="5">
      <c r="A5" s="4" t="inlineStr">
        <is>
          <t>Marketable securities, gross unrealized losses</t>
        </is>
      </c>
      <c r="B5" s="5" t="n">
        <v>-780</v>
      </c>
      <c r="C5" s="5" t="n">
        <v>-225</v>
      </c>
    </row>
    <row r="6">
      <c r="A6" s="4" t="inlineStr">
        <is>
          <t>Marketable securities, estimated fair value</t>
        </is>
      </c>
      <c r="B6" s="5" t="n">
        <v>1005126</v>
      </c>
      <c r="C6" s="5" t="n">
        <v>593826</v>
      </c>
    </row>
    <row r="7">
      <c r="A7" s="4" t="inlineStr">
        <is>
          <t>Amortized Cost</t>
        </is>
      </c>
      <c r="B7" s="5" t="n">
        <v>1081339</v>
      </c>
      <c r="C7" s="5" t="n">
        <v>632043</v>
      </c>
    </row>
    <row r="8">
      <c r="A8" s="4" t="inlineStr">
        <is>
          <t>Estimated Fair Value</t>
        </is>
      </c>
      <c r="B8" s="5" t="n">
        <v>1082151</v>
      </c>
      <c r="C8" s="5" t="n">
        <v>632606</v>
      </c>
    </row>
    <row r="9">
      <c r="A9" s="4" t="inlineStr">
        <is>
          <t>Cash and Cash Equivale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 amortized cost</t>
        </is>
      </c>
      <c r="B11" s="5" t="n">
        <v>84379</v>
      </c>
      <c r="C11" s="5" t="n">
        <v>157055</v>
      </c>
    </row>
    <row r="12">
      <c r="A12" s="4" t="inlineStr">
        <is>
          <t>Marketable securities, gross unrealized gains</t>
        </is>
      </c>
      <c r="B12" s="4" t="inlineStr">
        <is>
          <t xml:space="preserve"> </t>
        </is>
      </c>
      <c r="C12" s="5" t="n">
        <v>4</v>
      </c>
    </row>
    <row r="13">
      <c r="A13" s="4" t="inlineStr">
        <is>
          <t>Marketable securities, gross unrealized losses</t>
        </is>
      </c>
      <c r="B13" s="5" t="n">
        <v>-1</v>
      </c>
      <c r="C13" s="5" t="n">
        <v>-41</v>
      </c>
    </row>
    <row r="14">
      <c r="A14" s="4" t="inlineStr">
        <is>
          <t>Marketable securities, estimated fair value</t>
        </is>
      </c>
      <c r="B14" s="5" t="n">
        <v>84378</v>
      </c>
      <c r="C14" s="5" t="n">
        <v>157018</v>
      </c>
    </row>
    <row r="15">
      <c r="A15" s="4" t="inlineStr">
        <is>
          <t>Marketable Securities Curren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 amortized cost</t>
        </is>
      </c>
      <c r="B17" s="5" t="n">
        <v>591089</v>
      </c>
      <c r="C17" s="5" t="n">
        <v>368043</v>
      </c>
    </row>
    <row r="18">
      <c r="A18" s="4" t="inlineStr">
        <is>
          <t>Marketable securities, gross unrealized gains</t>
        </is>
      </c>
      <c r="B18" s="5" t="n">
        <v>928</v>
      </c>
      <c r="C18" s="5" t="n">
        <v>227</v>
      </c>
    </row>
    <row r="19">
      <c r="A19" s="4" t="inlineStr">
        <is>
          <t>Marketable securities, gross unrealized losses</t>
        </is>
      </c>
      <c r="B19" s="5" t="n">
        <v>-76</v>
      </c>
      <c r="C19" s="5" t="n">
        <v>-174</v>
      </c>
    </row>
    <row r="20">
      <c r="A20" s="4" t="inlineStr">
        <is>
          <t>Marketable securities, estimated fair value</t>
        </is>
      </c>
      <c r="B20" s="5" t="n">
        <v>591941</v>
      </c>
      <c r="C20" s="5" t="n">
        <v>368096</v>
      </c>
    </row>
    <row r="21">
      <c r="A21" s="4" t="inlineStr">
        <is>
          <t>Marketable Securities Non-curren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 amortized cost</t>
        </is>
      </c>
      <c r="B23" s="5" t="n">
        <v>405871</v>
      </c>
      <c r="C23" s="5" t="n">
        <v>106945</v>
      </c>
    </row>
    <row r="24">
      <c r="A24" s="4" t="inlineStr">
        <is>
          <t>Marketable securities, gross unrealized gains</t>
        </is>
      </c>
      <c r="B24" s="5" t="n">
        <v>664</v>
      </c>
      <c r="C24" s="5" t="n">
        <v>557</v>
      </c>
    </row>
    <row r="25">
      <c r="A25" s="4" t="inlineStr">
        <is>
          <t>Marketable securities, gross unrealized losses</t>
        </is>
      </c>
      <c r="B25" s="5" t="n">
        <v>-703</v>
      </c>
      <c r="C25" s="5" t="n">
        <v>-10</v>
      </c>
    </row>
    <row r="26">
      <c r="A26" s="4" t="inlineStr">
        <is>
          <t>Marketable securities, estimated fair value</t>
        </is>
      </c>
      <c r="B26" s="5" t="n">
        <v>405832</v>
      </c>
      <c r="C26" s="5" t="n">
        <v>107492</v>
      </c>
    </row>
    <row r="27">
      <c r="A27" s="4" t="inlineStr">
        <is>
          <t>U.S. Government Securities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 amortized cost</t>
        </is>
      </c>
      <c r="B29" s="5" t="n">
        <v>552008</v>
      </c>
      <c r="C29" s="5" t="n">
        <v>412679</v>
      </c>
    </row>
    <row r="30">
      <c r="A30" s="4" t="inlineStr">
        <is>
          <t>Marketable securities, gross unrealized gains</t>
        </is>
      </c>
      <c r="B30" s="5" t="n">
        <v>1214</v>
      </c>
      <c r="C30" s="5" t="n">
        <v>591</v>
      </c>
    </row>
    <row r="31">
      <c r="A31" s="4" t="inlineStr">
        <is>
          <t>Marketable securities, gross unrealized losses</t>
        </is>
      </c>
      <c r="B31" s="5" t="n">
        <v>-353</v>
      </c>
      <c r="C31" s="5" t="n">
        <v>-135</v>
      </c>
    </row>
    <row r="32">
      <c r="A32" s="4" t="inlineStr">
        <is>
          <t>Marketable securities, estimated fair value</t>
        </is>
      </c>
      <c r="B32" s="5" t="n">
        <v>552869</v>
      </c>
      <c r="C32" s="5" t="n">
        <v>413135</v>
      </c>
    </row>
    <row r="33">
      <c r="A33" s="4" t="inlineStr">
        <is>
          <t>Corporate Bonds | 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 amortized cost</t>
        </is>
      </c>
      <c r="B35" s="5" t="n">
        <v>363197</v>
      </c>
      <c r="C35" s="5" t="n">
        <v>53983</v>
      </c>
    </row>
    <row r="36">
      <c r="A36" s="4" t="inlineStr">
        <is>
          <t>Marketable securities, gross unrealized gains</t>
        </is>
      </c>
      <c r="B36" s="5" t="n">
        <v>357</v>
      </c>
      <c r="C36" s="5" t="n">
        <v>197</v>
      </c>
    </row>
    <row r="37">
      <c r="A37" s="4" t="inlineStr">
        <is>
          <t>Marketable securities, gross unrealized losses</t>
        </is>
      </c>
      <c r="B37" s="5" t="n">
        <v>-419</v>
      </c>
      <c r="C37" s="5" t="n">
        <v>-32</v>
      </c>
    </row>
    <row r="38">
      <c r="A38" s="4" t="inlineStr">
        <is>
          <t>Marketable securities, estimated fair value</t>
        </is>
      </c>
      <c r="B38" s="5" t="n">
        <v>363135</v>
      </c>
      <c r="C38" s="5" t="n">
        <v>54148</v>
      </c>
    </row>
    <row r="39">
      <c r="A39" s="4" t="inlineStr">
        <is>
          <t>Commercial Paper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able securities, amortized cost</t>
        </is>
      </c>
      <c r="B41" s="5" t="n">
        <v>89109</v>
      </c>
      <c r="C41" s="5" t="n">
        <v>126601</v>
      </c>
    </row>
    <row r="42">
      <c r="A42" s="4" t="inlineStr">
        <is>
          <t>Marketable securities, gross unrealized gains</t>
        </is>
      </c>
      <c r="B42" s="5" t="n">
        <v>21</v>
      </c>
      <c r="C42" s="5" t="n">
        <v>0</v>
      </c>
    </row>
    <row r="43">
      <c r="A43" s="4" t="inlineStr">
        <is>
          <t>Marketable securities, gross unrealized losses</t>
        </is>
      </c>
      <c r="B43" s="5" t="n">
        <v>-8</v>
      </c>
      <c r="C43" s="5" t="n">
        <v>-58</v>
      </c>
    </row>
    <row r="44">
      <c r="A44" s="4" t="inlineStr">
        <is>
          <t>Marketable securities, estimated fair value</t>
        </is>
      </c>
      <c r="B44" s="5" t="n">
        <v>89122</v>
      </c>
      <c r="C44" s="5" t="n">
        <v>126543</v>
      </c>
    </row>
    <row r="45">
      <c r="A45" s="4" t="inlineStr">
        <is>
          <t>Money Market Funds | Level 1</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and cash equivalents, amortized Cost</t>
        </is>
      </c>
      <c r="B47" s="5" t="n">
        <v>57626</v>
      </c>
      <c r="C47" s="5" t="n">
        <v>38300</v>
      </c>
    </row>
    <row r="48">
      <c r="A48" s="4" t="inlineStr">
        <is>
          <t>Cash and cash equivalents, estimated Fair Value</t>
        </is>
      </c>
      <c r="B48" s="5" t="n">
        <v>57626</v>
      </c>
      <c r="C48" s="5" t="n">
        <v>38300</v>
      </c>
    </row>
    <row r="49">
      <c r="A49" s="4" t="inlineStr">
        <is>
          <t>Cash</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and cash equivalents, amortized Cost</t>
        </is>
      </c>
      <c r="B51" s="5" t="n">
        <v>19399</v>
      </c>
      <c r="C51" s="5" t="n">
        <v>480</v>
      </c>
    </row>
    <row r="52">
      <c r="A52" s="4" t="inlineStr">
        <is>
          <t>Cash and cash equivalents, estimated Fair Value</t>
        </is>
      </c>
      <c r="B52" s="7" t="n">
        <v>19399</v>
      </c>
      <c r="C52" s="7" t="n">
        <v>4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and Marketable Securities - Schedule of Financial Assets Measured and Recognized at Fair Value (Parenthetical) (Details) - USD ($) $ in Thousand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7" t="n">
        <v>84378</v>
      </c>
      <c r="C3" s="7" t="n">
        <v>157018</v>
      </c>
      <c r="D3" s="7" t="n">
        <v>68632</v>
      </c>
    </row>
    <row r="4">
      <c r="A4" s="4" t="inlineStr">
        <is>
          <t>U.S. Government Securitie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5" t="n">
        <v>37800</v>
      </c>
      <c r="D6" s="4" t="inlineStr">
        <is>
          <t xml:space="preserve"> </t>
        </is>
      </c>
    </row>
    <row r="7">
      <c r="A7" s="4" t="inlineStr">
        <is>
          <t>Commercial Pap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ash and cash equivalents</t>
        </is>
      </c>
      <c r="B9" s="7" t="n">
        <v>7400</v>
      </c>
      <c r="C9" s="7" t="n">
        <v>80400</v>
      </c>
      <c r="D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and Marketable Securities - Additional Information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liabilities recognized at fair value</t>
        </is>
      </c>
      <c r="B4" s="7" t="n">
        <v>0</v>
      </c>
      <c r="C4" s="7" t="n">
        <v>0</v>
      </c>
    </row>
    <row r="5">
      <c r="A5" s="4" t="inlineStr">
        <is>
          <t>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 remaining maturity period</t>
        </is>
      </c>
      <c r="B7" s="4" t="inlineStr">
        <is>
          <t>3 years</t>
        </is>
      </c>
      <c r="C7" s="4" t="inlineStr">
        <is>
          <t>3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Collaboration revenue</t>
        </is>
      </c>
      <c r="B4" s="7" t="n">
        <v>7000</v>
      </c>
      <c r="C4" s="7" t="n">
        <v>23385</v>
      </c>
      <c r="D4" s="7" t="n">
        <v>50931</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5" t="n">
        <v>294673</v>
      </c>
      <c r="C6" s="5" t="n">
        <v>129508</v>
      </c>
      <c r="D6" s="5" t="n">
        <v>89536</v>
      </c>
    </row>
    <row r="7">
      <c r="A7" s="4" t="inlineStr">
        <is>
          <t>General and administrative</t>
        </is>
      </c>
      <c r="B7" s="5" t="n">
        <v>39302</v>
      </c>
      <c r="C7" s="5" t="n">
        <v>28306</v>
      </c>
      <c r="D7" s="5" t="n">
        <v>23897</v>
      </c>
    </row>
    <row r="8">
      <c r="A8" s="4" t="inlineStr">
        <is>
          <t>Total operating expenses</t>
        </is>
      </c>
      <c r="B8" s="5" t="n">
        <v>333975</v>
      </c>
      <c r="C8" s="5" t="n">
        <v>157814</v>
      </c>
      <c r="D8" s="5" t="n">
        <v>113433</v>
      </c>
    </row>
    <row r="9">
      <c r="A9" s="4" t="inlineStr">
        <is>
          <t>Loss from operations</t>
        </is>
      </c>
      <c r="B9" s="5" t="n">
        <v>-326975</v>
      </c>
      <c r="C9" s="5" t="n">
        <v>-134429</v>
      </c>
      <c r="D9" s="5" t="n">
        <v>-62502</v>
      </c>
    </row>
    <row r="10">
      <c r="A10" s="4" t="inlineStr">
        <is>
          <t>Interest income and other income, net</t>
        </is>
      </c>
      <c r="B10" s="5" t="n">
        <v>52498</v>
      </c>
      <c r="C10" s="5" t="n">
        <v>21468</v>
      </c>
      <c r="D10" s="5" t="n">
        <v>3847</v>
      </c>
    </row>
    <row r="11">
      <c r="A11" s="4" t="inlineStr">
        <is>
          <t>Net loss</t>
        </is>
      </c>
      <c r="B11" s="5" t="n">
        <v>-274477</v>
      </c>
      <c r="C11" s="5" t="n">
        <v>-112961</v>
      </c>
      <c r="D11" s="5" t="n">
        <v>-58655</v>
      </c>
    </row>
    <row r="12">
      <c r="A12" s="4" t="inlineStr">
        <is>
          <t>Unrealized gains (losses) on marketable securities</t>
        </is>
      </c>
      <c r="B12" s="5" t="n">
        <v>250</v>
      </c>
      <c r="C12" s="5" t="n">
        <v>3433</v>
      </c>
      <c r="D12" s="5" t="n">
        <v>-2159</v>
      </c>
    </row>
    <row r="13">
      <c r="A13" s="4" t="inlineStr">
        <is>
          <t>Comprehensive loss</t>
        </is>
      </c>
      <c r="B13" s="7" t="n">
        <v>-274227</v>
      </c>
      <c r="C13" s="7" t="n">
        <v>-109528</v>
      </c>
      <c r="D13" s="7" t="n">
        <v>-60814</v>
      </c>
    </row>
    <row r="14">
      <c r="A14" s="4" t="inlineStr">
        <is>
          <t>Net loss per common share, basic</t>
        </is>
      </c>
      <c r="B14" s="9" t="n">
        <v>-3.36</v>
      </c>
      <c r="C14" s="9" t="n">
        <v>-1.96</v>
      </c>
      <c r="D14" s="9" t="n">
        <v>-1.42</v>
      </c>
    </row>
    <row r="15">
      <c r="A15" s="4" t="inlineStr">
        <is>
          <t>Net loss per common share, diluted</t>
        </is>
      </c>
      <c r="B15" s="9" t="n">
        <v>-3.36</v>
      </c>
      <c r="C15" s="9" t="n">
        <v>-1.96</v>
      </c>
      <c r="D15" s="9" t="n">
        <v>-1.42</v>
      </c>
    </row>
    <row r="16">
      <c r="A16" s="4" t="inlineStr">
        <is>
          <t>Weighted-average number of common shares outstanding used in computing net loss per share, basic</t>
        </is>
      </c>
      <c r="B16" s="5" t="n">
        <v>81678069</v>
      </c>
      <c r="C16" s="5" t="n">
        <v>57519929</v>
      </c>
      <c r="D16" s="5" t="n">
        <v>41444696</v>
      </c>
    </row>
    <row r="17">
      <c r="A17" s="4" t="inlineStr">
        <is>
          <t>Weighted-average number of common shares outstanding used in computing net loss per share, diluted</t>
        </is>
      </c>
      <c r="B17" s="5" t="n">
        <v>81678069</v>
      </c>
      <c r="C17" s="5" t="n">
        <v>57519929</v>
      </c>
      <c r="D17" s="5" t="n">
        <v>414446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Balance Sheet Components - Summary of Property and Equipment, Ne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Total property and equipment</t>
        </is>
      </c>
      <c r="B4" s="7" t="n">
        <v>20677</v>
      </c>
      <c r="C4" s="7" t="n">
        <v>15775</v>
      </c>
    </row>
    <row r="5">
      <c r="A5" s="4" t="inlineStr">
        <is>
          <t>Less: Accumulated depreciation and amortization</t>
        </is>
      </c>
      <c r="B5" s="5" t="n">
        <v>-11711</v>
      </c>
      <c r="C5" s="5" t="n">
        <v>-9611</v>
      </c>
    </row>
    <row r="6">
      <c r="A6" s="4" t="inlineStr">
        <is>
          <t>Property and equipment, net</t>
        </is>
      </c>
      <c r="B6" s="5" t="n">
        <v>8966</v>
      </c>
      <c r="C6" s="5" t="n">
        <v>6164</v>
      </c>
    </row>
    <row r="7">
      <c r="A7" s="4" t="inlineStr">
        <is>
          <t>Laboratory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7" t="n">
        <v>13513</v>
      </c>
      <c r="C9" s="5" t="n">
        <v>11455</v>
      </c>
    </row>
    <row r="10">
      <c r="A10" s="4" t="inlineStr">
        <is>
          <t>Property and equipment net, useful life</t>
        </is>
      </c>
      <c r="B10" s="4" t="inlineStr">
        <is>
          <t>5 years</t>
        </is>
      </c>
      <c r="C10" s="4" t="inlineStr">
        <is>
          <t xml:space="preserve"> </t>
        </is>
      </c>
    </row>
    <row r="11">
      <c r="A11" s="4" t="inlineStr">
        <is>
          <t>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7" t="n">
        <v>503</v>
      </c>
      <c r="C13" s="5" t="n">
        <v>261</v>
      </c>
    </row>
    <row r="14">
      <c r="A14" s="4" t="inlineStr">
        <is>
          <t>Property and equipment net, useful life</t>
        </is>
      </c>
      <c r="B14" s="4" t="inlineStr">
        <is>
          <t>3 years</t>
        </is>
      </c>
      <c r="C14" s="4" t="inlineStr">
        <is>
          <t xml:space="preserve"> </t>
        </is>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231</v>
      </c>
      <c r="C17" s="5" t="n">
        <v>231</v>
      </c>
    </row>
    <row r="18">
      <c r="A18" s="4" t="inlineStr">
        <is>
          <t>Property and equipment net, useful life</t>
        </is>
      </c>
      <c r="B18" s="4" t="inlineStr">
        <is>
          <t>3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7" t="n">
        <v>4913</v>
      </c>
      <c r="C21" s="5" t="n">
        <v>3321</v>
      </c>
    </row>
    <row r="22">
      <c r="A22" s="4" t="inlineStr">
        <is>
          <t>Property and equipment net, useful life</t>
        </is>
      </c>
      <c r="B22" s="4" t="inlineStr">
        <is>
          <t>Shorter of usefullife or lease term</t>
        </is>
      </c>
      <c r="C22" s="4" t="inlineStr">
        <is>
          <t xml:space="preserve"> </t>
        </is>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t>
        </is>
      </c>
      <c r="B25" s="7" t="n">
        <v>1517</v>
      </c>
      <c r="C25" s="7" t="n">
        <v>507</v>
      </c>
    </row>
    <row r="26">
      <c r="A26" s="4" t="inlineStr">
        <is>
          <t>Property and equipment net, useful life</t>
        </is>
      </c>
      <c r="B26" s="4" t="inlineStr">
        <is>
          <t>5 years</t>
        </is>
      </c>
      <c r="C2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4</t>
        </is>
      </c>
      <c r="C2" s="2" t="inlineStr">
        <is>
          <t>Dec. 31, 2023</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and amortization expense</t>
        </is>
      </c>
      <c r="B4" s="6" t="n">
        <v>2.4</v>
      </c>
      <c r="C4" s="6" t="n">
        <v>2.5</v>
      </c>
      <c r="D4" s="6" t="n">
        <v>2.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research and development expenses</t>
        </is>
      </c>
      <c r="B3" s="7" t="n">
        <v>19956</v>
      </c>
      <c r="C3" s="7" t="n">
        <v>10676</v>
      </c>
    </row>
    <row r="4">
      <c r="A4" s="4" t="inlineStr">
        <is>
          <t>Accrued salaries and benefits</t>
        </is>
      </c>
      <c r="B4" s="5" t="n">
        <v>8233</v>
      </c>
      <c r="C4" s="5" t="n">
        <v>6974</v>
      </c>
    </row>
    <row r="5">
      <c r="A5" s="4" t="inlineStr">
        <is>
          <t>Legal and professional fees</t>
        </is>
      </c>
      <c r="B5" s="5" t="n">
        <v>1213</v>
      </c>
      <c r="C5" s="5" t="n">
        <v>959</v>
      </c>
    </row>
    <row r="6">
      <c r="A6" s="4" t="inlineStr">
        <is>
          <t>Other</t>
        </is>
      </c>
      <c r="B6" s="5" t="n">
        <v>950</v>
      </c>
      <c r="C6" s="5" t="n">
        <v>147</v>
      </c>
    </row>
    <row r="7">
      <c r="A7" s="4" t="inlineStr">
        <is>
          <t>Accrued liabilities</t>
        </is>
      </c>
      <c r="B7" s="7" t="n">
        <v>30352</v>
      </c>
      <c r="C7" s="7" t="n">
        <v>187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8" customWidth="1" min="3" max="3"/>
    <col width="18" customWidth="1" min="4" max="4"/>
    <col width="80" customWidth="1" min="5" max="5"/>
    <col width="22" customWidth="1" min="6" max="6"/>
    <col width="22" customWidth="1" min="7" max="7"/>
    <col width="17" customWidth="1" min="8" max="8"/>
  </cols>
  <sheetData>
    <row r="1">
      <c r="A1" s="1" t="inlineStr">
        <is>
          <t>Operating Leases - Additional Information (Details) $ in Millions</t>
        </is>
      </c>
      <c r="B1" s="2" t="inlineStr">
        <is>
          <t>1 Months Ended</t>
        </is>
      </c>
      <c r="E1" s="2" t="inlineStr">
        <is>
          <t>12 Months Ended</t>
        </is>
      </c>
    </row>
    <row r="2">
      <c r="B2" s="2" t="inlineStr">
        <is>
          <t>Dec. 31, 2023</t>
        </is>
      </c>
      <c r="C2" s="2" t="inlineStr">
        <is>
          <t>Nov. 30, 2023 ft²</t>
        </is>
      </c>
      <c r="D2" s="2" t="inlineStr">
        <is>
          <t>Jun. 30, 2023 ft²</t>
        </is>
      </c>
      <c r="E2" s="2" t="inlineStr">
        <is>
          <t>Dec. 31, 2024 USD ($)</t>
        </is>
      </c>
      <c r="F2" s="2" t="inlineStr">
        <is>
          <t>Dec. 31, 2023 USD ($)</t>
        </is>
      </c>
      <c r="G2" s="2" t="inlineStr">
        <is>
          <t>Dec. 31, 2022 USD ($)</t>
        </is>
      </c>
      <c r="H2" s="2" t="inlineStr">
        <is>
          <t>May 31, 2024 ft²</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 | $</t>
        </is>
      </c>
      <c r="B4" s="4" t="inlineStr">
        <is>
          <t xml:space="preserve"> </t>
        </is>
      </c>
      <c r="C4" s="4" t="inlineStr">
        <is>
          <t xml:space="preserve"> </t>
        </is>
      </c>
      <c r="D4" s="4" t="inlineStr">
        <is>
          <t xml:space="preserve"> </t>
        </is>
      </c>
      <c r="E4" s="6" t="n">
        <v>1.9</v>
      </c>
      <c r="F4" s="6" t="n">
        <v>1.7</v>
      </c>
      <c r="G4" s="6" t="n">
        <v>1.7</v>
      </c>
      <c r="H4" s="4" t="inlineStr">
        <is>
          <t xml:space="preserve"> </t>
        </is>
      </c>
    </row>
    <row r="5">
      <c r="A5" s="4" t="inlineStr">
        <is>
          <t>Variable lease cost | $</t>
        </is>
      </c>
      <c r="B5" s="4" t="inlineStr">
        <is>
          <t xml:space="preserve"> </t>
        </is>
      </c>
      <c r="C5" s="4" t="inlineStr">
        <is>
          <t xml:space="preserve"> </t>
        </is>
      </c>
      <c r="D5" s="4" t="inlineStr">
        <is>
          <t xml:space="preserve"> </t>
        </is>
      </c>
      <c r="E5" s="11" t="n">
        <v>1.1</v>
      </c>
      <c r="F5" s="11" t="n">
        <v>1.4</v>
      </c>
      <c r="G5" s="5" t="n">
        <v>1</v>
      </c>
      <c r="H5" s="4" t="inlineStr">
        <is>
          <t xml:space="preserve"> </t>
        </is>
      </c>
    </row>
    <row r="6">
      <c r="A6" s="4" t="inlineStr">
        <is>
          <t>Cash paid included in measurement of operating lease liabilities included in cash flow from operating activities | $</t>
        </is>
      </c>
      <c r="B6" s="4" t="inlineStr">
        <is>
          <t xml:space="preserve"> </t>
        </is>
      </c>
      <c r="C6" s="4" t="inlineStr">
        <is>
          <t xml:space="preserve"> </t>
        </is>
      </c>
      <c r="D6" s="4" t="inlineStr">
        <is>
          <t xml:space="preserve"> </t>
        </is>
      </c>
      <c r="E6" s="6" t="n">
        <v>1.7</v>
      </c>
      <c r="F6" s="7" t="n">
        <v>2</v>
      </c>
      <c r="G6" s="7" t="n">
        <v>2</v>
      </c>
      <c r="H6" s="4" t="inlineStr">
        <is>
          <t xml:space="preserve"> </t>
        </is>
      </c>
    </row>
    <row r="7">
      <c r="A7" s="4" t="inlineStr">
        <is>
          <t>Lease Agreement | South San Francisco, Californ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rea of space leased | ft²</t>
        </is>
      </c>
      <c r="B9" s="4" t="inlineStr">
        <is>
          <t xml:space="preserve"> </t>
        </is>
      </c>
      <c r="C9" s="4" t="inlineStr">
        <is>
          <t xml:space="preserve"> </t>
        </is>
      </c>
      <c r="D9" s="5" t="n">
        <v>44000</v>
      </c>
      <c r="E9" s="4" t="inlineStr">
        <is>
          <t xml:space="preserve"> </t>
        </is>
      </c>
      <c r="F9" s="4" t="inlineStr">
        <is>
          <t xml:space="preserve"> </t>
        </is>
      </c>
      <c r="G9" s="4" t="inlineStr">
        <is>
          <t xml:space="preserve"> </t>
        </is>
      </c>
      <c r="H9" s="4" t="inlineStr">
        <is>
          <t xml:space="preserve"> </t>
        </is>
      </c>
    </row>
    <row r="10">
      <c r="A10" s="4" t="inlineStr">
        <is>
          <t>Operating lease commencement, description</t>
        </is>
      </c>
      <c r="B10" s="4" t="inlineStr">
        <is>
          <t xml:space="preserve"> </t>
        </is>
      </c>
      <c r="C10" s="4" t="inlineStr">
        <is>
          <t xml:space="preserve"> </t>
        </is>
      </c>
      <c r="D10" s="4" t="inlineStr">
        <is>
          <t xml:space="preserve"> </t>
        </is>
      </c>
      <c r="E10" s="4" t="inlineStr">
        <is>
          <t>The lease term is 120 months</t>
        </is>
      </c>
      <c r="F10" s="4" t="inlineStr">
        <is>
          <t xml:space="preserve"> </t>
        </is>
      </c>
      <c r="G10" s="4" t="inlineStr">
        <is>
          <t xml:space="preserve"> </t>
        </is>
      </c>
      <c r="H10" s="4" t="inlineStr">
        <is>
          <t xml:space="preserve"> </t>
        </is>
      </c>
    </row>
    <row r="11">
      <c r="A11" s="4" t="inlineStr">
        <is>
          <t>Operating lease term</t>
        </is>
      </c>
      <c r="B11" s="4" t="inlineStr">
        <is>
          <t xml:space="preserve"> </t>
        </is>
      </c>
      <c r="C11" s="4" t="inlineStr">
        <is>
          <t xml:space="preserve"> </t>
        </is>
      </c>
      <c r="D11" s="4" t="inlineStr">
        <is>
          <t>120 months</t>
        </is>
      </c>
      <c r="E11" s="4" t="inlineStr">
        <is>
          <t xml:space="preserve"> </t>
        </is>
      </c>
      <c r="F11" s="4" t="inlineStr">
        <is>
          <t xml:space="preserve"> </t>
        </is>
      </c>
      <c r="G11" s="4" t="inlineStr">
        <is>
          <t xml:space="preserve"> </t>
        </is>
      </c>
      <c r="H11" s="4" t="inlineStr">
        <is>
          <t xml:space="preserve"> </t>
        </is>
      </c>
    </row>
    <row r="12">
      <c r="A12" s="4" t="inlineStr">
        <is>
          <t>Operating lease, option to extend, description</t>
        </is>
      </c>
      <c r="B12" s="4" t="inlineStr">
        <is>
          <t xml:space="preserve"> </t>
        </is>
      </c>
      <c r="C12" s="4" t="inlineStr">
        <is>
          <t xml:space="preserve"> </t>
        </is>
      </c>
      <c r="D12" s="4" t="inlineStr">
        <is>
          <t xml:space="preserve"> </t>
        </is>
      </c>
      <c r="E12" s="4" t="inlineStr">
        <is>
          <t>the Company has an option to extend the lease term for a total of two consecutive five-year periods</t>
        </is>
      </c>
      <c r="F12" s="4" t="inlineStr">
        <is>
          <t xml:space="preserve"> </t>
        </is>
      </c>
      <c r="G12" s="4" t="inlineStr">
        <is>
          <t xml:space="preserve"> </t>
        </is>
      </c>
      <c r="H12" s="4" t="inlineStr">
        <is>
          <t xml:space="preserve"> </t>
        </is>
      </c>
    </row>
    <row r="13">
      <c r="A13" s="4" t="inlineStr">
        <is>
          <t>Additional area of space leased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321</v>
      </c>
    </row>
    <row r="14">
      <c r="A14" s="4" t="inlineStr">
        <is>
          <t>Operating lease option to extend</t>
        </is>
      </c>
      <c r="B14" s="4" t="inlineStr">
        <is>
          <t xml:space="preserve"> </t>
        </is>
      </c>
      <c r="C14" s="4" t="inlineStr">
        <is>
          <t xml:space="preserve"> </t>
        </is>
      </c>
      <c r="D14" s="4" t="inlineStr">
        <is>
          <t>true</t>
        </is>
      </c>
      <c r="E14" s="4" t="inlineStr">
        <is>
          <t xml:space="preserve"> </t>
        </is>
      </c>
      <c r="F14" s="4" t="inlineStr">
        <is>
          <t xml:space="preserve"> </t>
        </is>
      </c>
      <c r="G14" s="4" t="inlineStr">
        <is>
          <t xml:space="preserve"> </t>
        </is>
      </c>
      <c r="H14" s="4" t="inlineStr">
        <is>
          <t xml:space="preserve"> </t>
        </is>
      </c>
    </row>
    <row r="15">
      <c r="A15" s="4" t="inlineStr">
        <is>
          <t>Lease Agreement | San Diego, Californ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rea of space leased | ft²</t>
        </is>
      </c>
      <c r="B17" s="4" t="inlineStr">
        <is>
          <t xml:space="preserve"> </t>
        </is>
      </c>
      <c r="C17" s="5" t="n">
        <v>57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perating lease commencement, description</t>
        </is>
      </c>
      <c r="B18" s="4" t="inlineStr">
        <is>
          <t xml:space="preserve"> </t>
        </is>
      </c>
      <c r="C18" s="4" t="inlineStr">
        <is>
          <t xml:space="preserve"> </t>
        </is>
      </c>
      <c r="D18" s="4" t="inlineStr">
        <is>
          <t xml:space="preserve"> </t>
        </is>
      </c>
      <c r="E18" s="4" t="inlineStr">
        <is>
          <t>The lease term commenced in December 2023 and expires in March 2028</t>
        </is>
      </c>
      <c r="F18" s="4" t="inlineStr">
        <is>
          <t xml:space="preserve"> </t>
        </is>
      </c>
      <c r="G18" s="4" t="inlineStr">
        <is>
          <t xml:space="preserve"> </t>
        </is>
      </c>
      <c r="H18" s="4" t="inlineStr">
        <is>
          <t xml:space="preserve"> </t>
        </is>
      </c>
    </row>
    <row r="19">
      <c r="A19" s="4" t="inlineStr">
        <is>
          <t>Operating lease term commencement month and year</t>
        </is>
      </c>
      <c r="B19" s="4" t="inlineStr">
        <is>
          <t>2023-1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expiration</t>
        </is>
      </c>
      <c r="B20" s="4" t="inlineStr">
        <is>
          <t xml:space="preserve"> </t>
        </is>
      </c>
      <c r="C20" s="4" t="inlineStr">
        <is>
          <t>2028-03</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existence of option to renew</t>
        </is>
      </c>
      <c r="B21" s="4" t="inlineStr">
        <is>
          <t xml:space="preserve"> </t>
        </is>
      </c>
      <c r="C21" s="4" t="inlineStr">
        <is>
          <t>true</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ease renewal term</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B1:D1"/>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uture Minimum Lease Payments under Operating Leases (Details) $ in Thousands</t>
        </is>
      </c>
      <c r="B1" s="2" t="inlineStr">
        <is>
          <t>Dec. 31, 2024 USD ($)</t>
        </is>
      </c>
    </row>
    <row r="2">
      <c r="A2" s="3" t="inlineStr">
        <is>
          <t>Leases [Abstract]</t>
        </is>
      </c>
      <c r="B2" s="4" t="inlineStr">
        <is>
          <t xml:space="preserve"> </t>
        </is>
      </c>
    </row>
    <row r="3">
      <c r="A3" s="4" t="inlineStr">
        <is>
          <t>2025</t>
        </is>
      </c>
      <c r="B3" s="7" t="n">
        <v>386</v>
      </c>
    </row>
    <row r="4">
      <c r="A4" s="4" t="inlineStr">
        <is>
          <t>2026</t>
        </is>
      </c>
      <c r="B4" s="5" t="n">
        <v>1705</v>
      </c>
    </row>
    <row r="5">
      <c r="A5" s="4" t="inlineStr">
        <is>
          <t>2027</t>
        </is>
      </c>
      <c r="B5" s="5" t="n">
        <v>4389</v>
      </c>
    </row>
    <row r="6">
      <c r="A6" s="4" t="inlineStr">
        <is>
          <t>2028</t>
        </is>
      </c>
      <c r="B6" s="5" t="n">
        <v>4224</v>
      </c>
    </row>
    <row r="7">
      <c r="A7" s="4" t="inlineStr">
        <is>
          <t>2029</t>
        </is>
      </c>
      <c r="B7" s="5" t="n">
        <v>4263</v>
      </c>
    </row>
    <row r="8">
      <c r="A8" s="4" t="inlineStr">
        <is>
          <t>Thereafter</t>
        </is>
      </c>
      <c r="B8" s="5" t="n">
        <v>22790</v>
      </c>
    </row>
    <row r="9">
      <c r="A9" s="4" t="inlineStr">
        <is>
          <t>Total future minimum lease payments</t>
        </is>
      </c>
      <c r="B9" s="5" t="n">
        <v>37757</v>
      </c>
    </row>
    <row r="10">
      <c r="A10" s="4" t="inlineStr">
        <is>
          <t>Less: imputed interest</t>
        </is>
      </c>
      <c r="B10" s="5" t="n">
        <v>-18586</v>
      </c>
    </row>
    <row r="11">
      <c r="A11" s="4" t="inlineStr">
        <is>
          <t>Total operating lease liabilities</t>
        </is>
      </c>
      <c r="B11" s="7" t="n">
        <v>191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Operating Leases - Schedule Of Operating Lease Disclosur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9 years 4 months 24 days</t>
        </is>
      </c>
      <c r="C3" s="4" t="inlineStr">
        <is>
          <t>2 years 4 months 24 days</t>
        </is>
      </c>
    </row>
    <row r="4">
      <c r="A4" s="4" t="inlineStr">
        <is>
          <t>Weighted-average discount rate</t>
        </is>
      </c>
      <c r="B4" s="12" t="n">
        <v>0.126</v>
      </c>
      <c r="C4" s="10" t="n">
        <v>0.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Provision for income taxes</t>
        </is>
      </c>
      <c r="B4" s="7" t="n">
        <v>0</v>
      </c>
      <c r="C4" s="7" t="n">
        <v>0</v>
      </c>
      <c r="D4" s="7" t="n">
        <v>0</v>
      </c>
    </row>
    <row r="5">
      <c r="A5" s="4" t="inlineStr">
        <is>
          <t>Increased valuation allowance</t>
        </is>
      </c>
      <c r="B5" s="5" t="n">
        <v>69000000</v>
      </c>
      <c r="C5" s="5" t="n">
        <v>32100000</v>
      </c>
      <c r="D5" s="5" t="n">
        <v>14200000</v>
      </c>
    </row>
    <row r="6">
      <c r="A6" s="4" t="inlineStr">
        <is>
          <t>Deferred tax assets, net operating loss carryforwards</t>
        </is>
      </c>
      <c r="B6" s="5" t="n">
        <v>37524000</v>
      </c>
      <c r="C6" s="5" t="n">
        <v>34717000</v>
      </c>
      <c r="D6" s="4" t="inlineStr">
        <is>
          <t xml:space="preserve"> </t>
        </is>
      </c>
    </row>
    <row r="7">
      <c r="A7" s="4" t="inlineStr">
        <is>
          <t>Research and development credit carryforwards</t>
        </is>
      </c>
      <c r="B7" s="5" t="n">
        <v>30868000</v>
      </c>
      <c r="C7" s="5" t="n">
        <v>19997000</v>
      </c>
      <c r="D7" s="4" t="inlineStr">
        <is>
          <t xml:space="preserve"> </t>
        </is>
      </c>
    </row>
    <row r="8">
      <c r="A8" s="4" t="inlineStr">
        <is>
          <t>Penalties or interest accrued</t>
        </is>
      </c>
      <c r="B8" s="5" t="n">
        <v>0</v>
      </c>
      <c r="C8" s="5" t="n">
        <v>0</v>
      </c>
      <c r="D8" s="5" t="n">
        <v>0</v>
      </c>
    </row>
    <row r="9">
      <c r="A9" s="4" t="inlineStr">
        <is>
          <t>Unrecognized tax benefits</t>
        </is>
      </c>
      <c r="B9" s="5" t="n">
        <v>5927000</v>
      </c>
      <c r="C9" s="5" t="n">
        <v>3822000</v>
      </c>
      <c r="D9" s="7" t="n">
        <v>1962000</v>
      </c>
    </row>
    <row r="10">
      <c r="A10" s="4" t="inlineStr">
        <is>
          <t>Orphan Drug Credits</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Tax credit carry forward amount</t>
        </is>
      </c>
      <c r="B12" s="5" t="n">
        <v>8100000</v>
      </c>
      <c r="C12" s="5" t="n">
        <v>6300000</v>
      </c>
      <c r="D12" s="4" t="inlineStr">
        <is>
          <t xml:space="preserve"> </t>
        </is>
      </c>
    </row>
    <row r="13">
      <c r="A13" s="4" t="inlineStr">
        <is>
          <t>Federal Income Tax</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Deferred tax assets, net operating loss carryforwards</t>
        </is>
      </c>
      <c r="B15" s="5" t="n">
        <v>147500000</v>
      </c>
      <c r="C15" s="5" t="n">
        <v>135300000</v>
      </c>
      <c r="D15" s="4" t="inlineStr">
        <is>
          <t xml:space="preserve"> </t>
        </is>
      </c>
    </row>
    <row r="16">
      <c r="A16" s="4" t="inlineStr">
        <is>
          <t>Deferred tax assets, operating loss carryforwards subject to expire</t>
        </is>
      </c>
      <c r="B16" s="7" t="n">
        <v>11600000</v>
      </c>
      <c r="C16" s="4" t="inlineStr">
        <is>
          <t xml:space="preserve"> </t>
        </is>
      </c>
      <c r="D16" s="4" t="inlineStr">
        <is>
          <t xml:space="preserve"> </t>
        </is>
      </c>
    </row>
    <row r="17">
      <c r="A17" s="4" t="inlineStr">
        <is>
          <t>Tax credit carry forward expiration year</t>
        </is>
      </c>
      <c r="B17" s="4" t="inlineStr">
        <is>
          <t>2037</t>
        </is>
      </c>
      <c r="C17" s="4" t="inlineStr">
        <is>
          <t xml:space="preserve"> </t>
        </is>
      </c>
      <c r="D17" s="4" t="inlineStr">
        <is>
          <t xml:space="preserve"> </t>
        </is>
      </c>
    </row>
    <row r="18">
      <c r="A18" s="4" t="inlineStr">
        <is>
          <t>Deferred tax assets, operating loss carryforwards subject to do not expire</t>
        </is>
      </c>
      <c r="B18" s="7" t="n">
        <v>135900000</v>
      </c>
      <c r="C18" s="4" t="inlineStr">
        <is>
          <t xml:space="preserve"> </t>
        </is>
      </c>
      <c r="D18" s="4" t="inlineStr">
        <is>
          <t xml:space="preserve"> </t>
        </is>
      </c>
    </row>
    <row r="19">
      <c r="A19" s="4" t="inlineStr">
        <is>
          <t>Research and development credit carryforwards</t>
        </is>
      </c>
      <c r="B19" s="5" t="n">
        <v>19800000</v>
      </c>
      <c r="C19" s="5" t="n">
        <v>12000000</v>
      </c>
      <c r="D19" s="4" t="inlineStr">
        <is>
          <t xml:space="preserve"> </t>
        </is>
      </c>
    </row>
    <row r="20">
      <c r="A20" s="4" t="inlineStr">
        <is>
          <t>California State Income Tax</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Deferred tax assets, net operating loss carryforwards</t>
        </is>
      </c>
      <c r="B22" s="5" t="n">
        <v>93500000</v>
      </c>
      <c r="C22" s="5" t="n">
        <v>89600000</v>
      </c>
      <c r="D22" s="4" t="inlineStr">
        <is>
          <t xml:space="preserve"> </t>
        </is>
      </c>
    </row>
    <row r="23">
      <c r="A23" s="4" t="inlineStr">
        <is>
          <t>Deferred tax assets, operating loss carryforwards subject to expire</t>
        </is>
      </c>
      <c r="B23" s="7" t="n">
        <v>93500000</v>
      </c>
      <c r="C23" s="4" t="inlineStr">
        <is>
          <t xml:space="preserve"> </t>
        </is>
      </c>
      <c r="D23" s="4" t="inlineStr">
        <is>
          <t xml:space="preserve"> </t>
        </is>
      </c>
    </row>
    <row r="24">
      <c r="A24" s="4" t="inlineStr">
        <is>
          <t>Tax credit carry forward expiration year</t>
        </is>
      </c>
      <c r="B24" s="4" t="inlineStr">
        <is>
          <t>2036</t>
        </is>
      </c>
      <c r="C24" s="4" t="inlineStr">
        <is>
          <t xml:space="preserve"> </t>
        </is>
      </c>
      <c r="D24" s="4" t="inlineStr">
        <is>
          <t xml:space="preserve"> </t>
        </is>
      </c>
    </row>
    <row r="25">
      <c r="A25" s="4" t="inlineStr">
        <is>
          <t>Research and development credit carryforwards</t>
        </is>
      </c>
      <c r="B25" s="7" t="n">
        <v>10800000</v>
      </c>
      <c r="C25" s="7" t="n">
        <v>6400000</v>
      </c>
      <c r="D25" s="4" t="inlineStr">
        <is>
          <t xml:space="preserve"> </t>
        </is>
      </c>
    </row>
    <row r="26">
      <c r="A26" s="4" t="inlineStr">
        <is>
          <t>California</t>
        </is>
      </c>
      <c r="B26" s="4" t="inlineStr">
        <is>
          <t xml:space="preserve"> </t>
        </is>
      </c>
      <c r="C26" s="4" t="inlineStr">
        <is>
          <t xml:space="preserve"> </t>
        </is>
      </c>
      <c r="D26" s="4" t="inlineStr">
        <is>
          <t xml:space="preserve"> </t>
        </is>
      </c>
    </row>
    <row r="27">
      <c r="A27" s="3" t="inlineStr">
        <is>
          <t>Income Tax Disclosure [Line Items]</t>
        </is>
      </c>
      <c r="B27" s="4" t="inlineStr">
        <is>
          <t xml:space="preserve"> </t>
        </is>
      </c>
      <c r="C27" s="4" t="inlineStr">
        <is>
          <t xml:space="preserve"> </t>
        </is>
      </c>
      <c r="D27" s="4" t="inlineStr">
        <is>
          <t xml:space="preserve"> </t>
        </is>
      </c>
    </row>
    <row r="28">
      <c r="A28" s="4" t="inlineStr">
        <is>
          <t>Tax years</t>
        </is>
      </c>
      <c r="B28" s="4" t="inlineStr">
        <is>
          <t>2020 2021</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Schedule of Provision for Income Taxe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income taxes</t>
        </is>
      </c>
      <c r="B5" s="12" t="n">
        <v>0.015</v>
      </c>
      <c r="C5" s="12" t="n">
        <v>0.013</v>
      </c>
      <c r="D5" s="12" t="n">
        <v>0.019</v>
      </c>
    </row>
    <row r="6">
      <c r="A6" s="4" t="inlineStr">
        <is>
          <t>Change in valuation allowance</t>
        </is>
      </c>
      <c r="B6" s="4" t="inlineStr">
        <is>
          <t>(25.10%)</t>
        </is>
      </c>
      <c r="C6" s="4" t="inlineStr">
        <is>
          <t>(29.10%)</t>
        </is>
      </c>
      <c r="D6" s="4" t="inlineStr">
        <is>
          <t>(23.40%)</t>
        </is>
      </c>
    </row>
    <row r="7">
      <c r="A7" s="4" t="inlineStr">
        <is>
          <t>Stock-based compensation</t>
        </is>
      </c>
      <c r="B7" s="12" t="n">
        <v>0.011</v>
      </c>
      <c r="C7" s="12" t="n">
        <v>0.007</v>
      </c>
      <c r="D7" s="4" t="inlineStr">
        <is>
          <t>(1.20%)</t>
        </is>
      </c>
    </row>
    <row r="8">
      <c r="A8" s="4" t="inlineStr">
        <is>
          <t>Research tax credits</t>
        </is>
      </c>
      <c r="B8" s="12" t="n">
        <v>0.027</v>
      </c>
      <c r="C8" s="12" t="n">
        <v>0.083</v>
      </c>
      <c r="D8" s="12" t="n">
        <v>0.044</v>
      </c>
    </row>
    <row r="9">
      <c r="A9" s="4" t="inlineStr">
        <is>
          <t>Other permanent differences</t>
        </is>
      </c>
      <c r="B9" s="10" t="n">
        <v>0</v>
      </c>
      <c r="C9" s="4" t="inlineStr">
        <is>
          <t>(0.10%)</t>
        </is>
      </c>
      <c r="D9" s="4" t="inlineStr">
        <is>
          <t>(0.10%)</t>
        </is>
      </c>
    </row>
    <row r="10">
      <c r="A10" s="4" t="inlineStr">
        <is>
          <t>Section 162(m) limitation</t>
        </is>
      </c>
      <c r="B10" s="4" t="inlineStr">
        <is>
          <t>(1.20%)</t>
        </is>
      </c>
      <c r="C10" s="4" t="inlineStr">
        <is>
          <t>(2.10%)</t>
        </is>
      </c>
      <c r="D10" s="4" t="inlineStr">
        <is>
          <t>(2.60%)</t>
        </is>
      </c>
    </row>
    <row r="11">
      <c r="A11" s="4" t="inlineStr">
        <is>
          <t>Provision for income taxes</t>
        </is>
      </c>
      <c r="B11" s="10" t="n">
        <v>0</v>
      </c>
      <c r="C11" s="10" t="n">
        <v>0</v>
      </c>
      <c r="D11" s="10"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and Carryforwards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37524</v>
      </c>
      <c r="C3" s="7" t="n">
        <v>34717</v>
      </c>
    </row>
    <row r="4">
      <c r="A4" s="4" t="inlineStr">
        <is>
          <t>Research and development credit carryforwards</t>
        </is>
      </c>
      <c r="B4" s="5" t="n">
        <v>30868</v>
      </c>
      <c r="C4" s="5" t="n">
        <v>19997</v>
      </c>
    </row>
    <row r="5">
      <c r="A5" s="4" t="inlineStr">
        <is>
          <t>Lease liability</t>
        </is>
      </c>
      <c r="B5" s="5" t="n">
        <v>4074</v>
      </c>
      <c r="C5" s="5" t="n">
        <v>610</v>
      </c>
    </row>
    <row r="6">
      <c r="A6" s="4" t="inlineStr">
        <is>
          <t>Intangible assets</t>
        </is>
      </c>
      <c r="B6" s="5" t="n">
        <v>18365</v>
      </c>
      <c r="C6" s="5" t="n">
        <v>1096</v>
      </c>
    </row>
    <row r="7">
      <c r="A7" s="4" t="inlineStr">
        <is>
          <t>Stock-based compensation</t>
        </is>
      </c>
      <c r="B7" s="5" t="n">
        <v>7401</v>
      </c>
      <c r="C7" s="5" t="n">
        <v>2593</v>
      </c>
    </row>
    <row r="8">
      <c r="A8" s="4" t="inlineStr">
        <is>
          <t>Accruals and reserves</t>
        </is>
      </c>
      <c r="B8" s="5" t="n">
        <v>1468</v>
      </c>
      <c r="C8" s="5" t="n">
        <v>1257</v>
      </c>
    </row>
    <row r="9">
      <c r="A9" s="4" t="inlineStr">
        <is>
          <t>Capitalized research &amp; development expenditures</t>
        </is>
      </c>
      <c r="B9" s="5" t="n">
        <v>69271</v>
      </c>
      <c r="C9" s="5" t="n">
        <v>36267</v>
      </c>
    </row>
    <row r="10">
      <c r="A10" s="4" t="inlineStr">
        <is>
          <t>Gross deferred tax assets</t>
        </is>
      </c>
      <c r="B10" s="5" t="n">
        <v>168971</v>
      </c>
      <c r="C10" s="5" t="n">
        <v>96537</v>
      </c>
    </row>
    <row r="11">
      <c r="A11" s="4" t="inlineStr">
        <is>
          <t>Less: Valuation allowance</t>
        </is>
      </c>
      <c r="B11" s="5" t="n">
        <v>-164876</v>
      </c>
      <c r="C11" s="5" t="n">
        <v>-95888</v>
      </c>
    </row>
    <row r="12">
      <c r="A12" s="4" t="inlineStr">
        <is>
          <t>Deferred tax assets, net of valuation allowance</t>
        </is>
      </c>
      <c r="B12" s="5" t="n">
        <v>4095</v>
      </c>
      <c r="C12" s="5" t="n">
        <v>649</v>
      </c>
    </row>
    <row r="13">
      <c r="A13" s="3" t="inlineStr">
        <is>
          <t>Deferred tax liabilities:</t>
        </is>
      </c>
      <c r="B13" s="4" t="inlineStr">
        <is>
          <t xml:space="preserve"> </t>
        </is>
      </c>
      <c r="C13" s="4" t="inlineStr">
        <is>
          <t xml:space="preserve"> </t>
        </is>
      </c>
    </row>
    <row r="14">
      <c r="A14" s="4" t="inlineStr">
        <is>
          <t>Right-of-use assets</t>
        </is>
      </c>
      <c r="B14" s="5" t="n">
        <v>-3990</v>
      </c>
      <c r="C14" s="5" t="n">
        <v>-477</v>
      </c>
    </row>
    <row r="15">
      <c r="A15" s="4" t="inlineStr">
        <is>
          <t>Property and equipment</t>
        </is>
      </c>
      <c r="B15" s="5" t="n">
        <v>-105</v>
      </c>
      <c r="C15" s="5" t="n">
        <v>-172</v>
      </c>
    </row>
    <row r="16">
      <c r="A16" s="4" t="inlineStr">
        <is>
          <t>Net deferred tax assets</t>
        </is>
      </c>
      <c r="B16" s="7" t="n">
        <v>0</v>
      </c>
      <c r="C16"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Company's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t>
        </is>
      </c>
      <c r="B4" s="7" t="n">
        <v>3822</v>
      </c>
      <c r="C4" s="7" t="n">
        <v>1962</v>
      </c>
    </row>
    <row r="5">
      <c r="A5" s="4" t="inlineStr">
        <is>
          <t>Increase related to prior year tax positions</t>
        </is>
      </c>
      <c r="B5" s="4" t="inlineStr">
        <is>
          <t xml:space="preserve"> </t>
        </is>
      </c>
      <c r="C5" s="5" t="n">
        <v>372</v>
      </c>
    </row>
    <row r="6">
      <c r="A6" s="4" t="inlineStr">
        <is>
          <t>Decrease related to prior year tax positions</t>
        </is>
      </c>
      <c r="B6" s="5" t="n">
        <v>-185</v>
      </c>
      <c r="C6" s="4" t="inlineStr">
        <is>
          <t xml:space="preserve"> </t>
        </is>
      </c>
    </row>
    <row r="7">
      <c r="A7" s="4" t="inlineStr">
        <is>
          <t>Increase related to current year tax positions</t>
        </is>
      </c>
      <c r="B7" s="5" t="n">
        <v>2290</v>
      </c>
      <c r="C7" s="5" t="n">
        <v>1488</v>
      </c>
    </row>
    <row r="8">
      <c r="A8" s="4" t="inlineStr">
        <is>
          <t>Balance</t>
        </is>
      </c>
      <c r="B8" s="7" t="n">
        <v>5927</v>
      </c>
      <c r="C8" s="7" t="n">
        <v>38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65" customWidth="1" min="1" max="1"/>
    <col width="13" customWidth="1" min="2" max="2"/>
    <col width="26" customWidth="1" min="3" max="3"/>
    <col width="23" customWidth="1" min="4" max="4"/>
    <col width="13" customWidth="1" min="5" max="5"/>
    <col width="39" customWidth="1" min="6" max="6"/>
    <col width="36" customWidth="1" min="7" max="7"/>
    <col width="27" customWidth="1" min="8" max="8"/>
    <col width="53" customWidth="1" min="9" max="9"/>
    <col width="50" customWidth="1" min="10" max="10"/>
    <col width="46" customWidth="1" min="11" max="11"/>
    <col width="20" customWidth="1" min="12" max="12"/>
  </cols>
  <sheetData>
    <row r="1">
      <c r="A1" s="1" t="inlineStr">
        <is>
          <t>Statements of Stockholders' Equity - USD ($) $ in Thousands</t>
        </is>
      </c>
      <c r="B1" s="2" t="inlineStr">
        <is>
          <t>Total</t>
        </is>
      </c>
      <c r="C1" s="2" t="inlineStr">
        <is>
          <t>Follow-on Public Offering</t>
        </is>
      </c>
      <c r="D1" s="2" t="inlineStr">
        <is>
          <t>At-the-market Offering</t>
        </is>
      </c>
      <c r="E1" s="2" t="inlineStr">
        <is>
          <t>Common Stock</t>
        </is>
      </c>
      <c r="F1" s="2" t="inlineStr">
        <is>
          <t>Common Stock Follow-on Public Offering</t>
        </is>
      </c>
      <c r="G1" s="2" t="inlineStr">
        <is>
          <t>Common Stock At-the-market Offering</t>
        </is>
      </c>
      <c r="H1" s="2" t="inlineStr">
        <is>
          <t>Additional Paid-In Capital</t>
        </is>
      </c>
      <c r="I1" s="2" t="inlineStr">
        <is>
          <t>Additional Paid-In Capital Follow-on Public Offering</t>
        </is>
      </c>
      <c r="J1" s="2" t="inlineStr">
        <is>
          <t>Additional Paid-In Capital At-the-market Offering</t>
        </is>
      </c>
      <c r="K1" s="2" t="inlineStr">
        <is>
          <t>Accumulated Other Comprehensive Income (Loss)</t>
        </is>
      </c>
      <c r="L1" s="2" t="inlineStr">
        <is>
          <t>Accumulated Deficit</t>
        </is>
      </c>
    </row>
    <row r="2">
      <c r="A2" s="4" t="inlineStr">
        <is>
          <t>Beginning balance at Dec. 31, 2021</t>
        </is>
      </c>
      <c r="B2" s="7" t="n">
        <v>301514</v>
      </c>
      <c r="C2" s="4" t="inlineStr">
        <is>
          <t xml:space="preserve"> </t>
        </is>
      </c>
      <c r="D2" s="4" t="inlineStr">
        <is>
          <t xml:space="preserve"> </t>
        </is>
      </c>
      <c r="E2" s="7" t="n">
        <v>4</v>
      </c>
      <c r="F2" s="4" t="inlineStr">
        <is>
          <t xml:space="preserve"> </t>
        </is>
      </c>
      <c r="G2" s="4" t="inlineStr">
        <is>
          <t xml:space="preserve"> </t>
        </is>
      </c>
      <c r="H2" s="7" t="n">
        <v>478970</v>
      </c>
      <c r="I2" s="4" t="inlineStr">
        <is>
          <t xml:space="preserve"> </t>
        </is>
      </c>
      <c r="J2" s="4" t="inlineStr">
        <is>
          <t xml:space="preserve"> </t>
        </is>
      </c>
      <c r="K2" s="7" t="n">
        <v>-712</v>
      </c>
      <c r="L2" s="7" t="n">
        <v>-176748</v>
      </c>
    </row>
    <row r="3">
      <c r="A3" s="4" t="inlineStr">
        <is>
          <t>Beginning balance, shares at Dec. 31, 2021</t>
        </is>
      </c>
      <c r="B3" s="4" t="inlineStr">
        <is>
          <t xml:space="preserve"> </t>
        </is>
      </c>
      <c r="C3" s="4" t="inlineStr">
        <is>
          <t xml:space="preserve"> </t>
        </is>
      </c>
      <c r="D3" s="4" t="inlineStr">
        <is>
          <t xml:space="preserve"> </t>
        </is>
      </c>
      <c r="E3" s="5" t="n">
        <v>3853304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net of issuance cost</t>
        </is>
      </c>
      <c r="B4" s="4" t="inlineStr">
        <is>
          <t xml:space="preserve"> </t>
        </is>
      </c>
      <c r="C4" s="7" t="n">
        <v>86081</v>
      </c>
      <c r="D4" s="7" t="n">
        <v>8842</v>
      </c>
      <c r="E4" s="4" t="inlineStr">
        <is>
          <t xml:space="preserve"> </t>
        </is>
      </c>
      <c r="F4" s="7" t="n">
        <v>1</v>
      </c>
      <c r="G4" s="4" t="inlineStr">
        <is>
          <t xml:space="preserve"> </t>
        </is>
      </c>
      <c r="H4" s="4" t="inlineStr">
        <is>
          <t xml:space="preserve"> </t>
        </is>
      </c>
      <c r="I4" s="7" t="n">
        <v>86080</v>
      </c>
      <c r="J4" s="7" t="n">
        <v>8842</v>
      </c>
      <c r="K4" s="4" t="inlineStr">
        <is>
          <t xml:space="preserve"> </t>
        </is>
      </c>
      <c r="L4" s="4" t="inlineStr">
        <is>
          <t xml:space="preserve"> </t>
        </is>
      </c>
    </row>
    <row r="5">
      <c r="A5" s="4" t="inlineStr">
        <is>
          <t>Issuance of common stock, net of issuance costs, shares</t>
        </is>
      </c>
      <c r="B5" s="4" t="inlineStr">
        <is>
          <t xml:space="preserve"> </t>
        </is>
      </c>
      <c r="C5" s="4" t="inlineStr">
        <is>
          <t xml:space="preserve"> </t>
        </is>
      </c>
      <c r="D5" s="4" t="inlineStr">
        <is>
          <t xml:space="preserve"> </t>
        </is>
      </c>
      <c r="E5" s="4" t="inlineStr">
        <is>
          <t xml:space="preserve"> </t>
        </is>
      </c>
      <c r="F5" s="5" t="n">
        <v>8761905</v>
      </c>
      <c r="G5" s="5" t="n">
        <v>601844</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upon exercise of stock options</t>
        </is>
      </c>
      <c r="B6" s="5" t="n">
        <v>1448</v>
      </c>
      <c r="C6" s="4" t="inlineStr">
        <is>
          <t xml:space="preserve"> </t>
        </is>
      </c>
      <c r="D6" s="4" t="inlineStr">
        <is>
          <t xml:space="preserve"> </t>
        </is>
      </c>
      <c r="E6" s="4" t="inlineStr">
        <is>
          <t xml:space="preserve"> </t>
        </is>
      </c>
      <c r="F6" s="4" t="inlineStr">
        <is>
          <t xml:space="preserve"> </t>
        </is>
      </c>
      <c r="G6" s="4" t="inlineStr">
        <is>
          <t xml:space="preserve"> </t>
        </is>
      </c>
      <c r="H6" s="5" t="n">
        <v>1448</v>
      </c>
      <c r="I6" s="4" t="inlineStr">
        <is>
          <t xml:space="preserve"> </t>
        </is>
      </c>
      <c r="J6" s="4" t="inlineStr">
        <is>
          <t xml:space="preserve"> </t>
        </is>
      </c>
      <c r="K6" s="4" t="inlineStr">
        <is>
          <t xml:space="preserve"> </t>
        </is>
      </c>
      <c r="L6" s="4" t="inlineStr">
        <is>
          <t xml:space="preserve"> </t>
        </is>
      </c>
    </row>
    <row r="7">
      <c r="A7" s="4" t="inlineStr">
        <is>
          <t>Issuance of common stock upon exercise of stock options, shares</t>
        </is>
      </c>
      <c r="B7" s="4" t="inlineStr">
        <is>
          <t xml:space="preserve"> </t>
        </is>
      </c>
      <c r="C7" s="4" t="inlineStr">
        <is>
          <t xml:space="preserve"> </t>
        </is>
      </c>
      <c r="D7" s="4" t="inlineStr">
        <is>
          <t xml:space="preserve"> </t>
        </is>
      </c>
      <c r="E7" s="5" t="n">
        <v>21464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mployee stock purchase plan (ESPP) purchase</t>
        </is>
      </c>
      <c r="B8" s="5" t="n">
        <v>755</v>
      </c>
      <c r="C8" s="4" t="inlineStr">
        <is>
          <t xml:space="preserve"> </t>
        </is>
      </c>
      <c r="D8" s="4" t="inlineStr">
        <is>
          <t xml:space="preserve"> </t>
        </is>
      </c>
      <c r="E8" s="4" t="inlineStr">
        <is>
          <t xml:space="preserve"> </t>
        </is>
      </c>
      <c r="F8" s="4" t="inlineStr">
        <is>
          <t xml:space="preserve"> </t>
        </is>
      </c>
      <c r="G8" s="4" t="inlineStr">
        <is>
          <t xml:space="preserve"> </t>
        </is>
      </c>
      <c r="H8" s="5" t="n">
        <v>755</v>
      </c>
      <c r="I8" s="4" t="inlineStr">
        <is>
          <t xml:space="preserve"> </t>
        </is>
      </c>
      <c r="J8" s="4" t="inlineStr">
        <is>
          <t xml:space="preserve"> </t>
        </is>
      </c>
      <c r="K8" s="4" t="inlineStr">
        <is>
          <t xml:space="preserve"> </t>
        </is>
      </c>
      <c r="L8" s="4" t="inlineStr">
        <is>
          <t xml:space="preserve"> </t>
        </is>
      </c>
    </row>
    <row r="9">
      <c r="A9" s="4" t="inlineStr">
        <is>
          <t>Employee stock purchase plan (ESPP) purchase, shares</t>
        </is>
      </c>
      <c r="B9" s="4" t="inlineStr">
        <is>
          <t xml:space="preserve"> </t>
        </is>
      </c>
      <c r="C9" s="4" t="inlineStr">
        <is>
          <t xml:space="preserve"> </t>
        </is>
      </c>
      <c r="D9" s="4" t="inlineStr">
        <is>
          <t xml:space="preserve"> </t>
        </is>
      </c>
      <c r="E9" s="5" t="n">
        <v>8174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based compensation</t>
        </is>
      </c>
      <c r="B10" s="5" t="n">
        <v>11629</v>
      </c>
      <c r="C10" s="4" t="inlineStr">
        <is>
          <t xml:space="preserve"> </t>
        </is>
      </c>
      <c r="D10" s="4" t="inlineStr">
        <is>
          <t xml:space="preserve"> </t>
        </is>
      </c>
      <c r="E10" s="4" t="inlineStr">
        <is>
          <t xml:space="preserve"> </t>
        </is>
      </c>
      <c r="F10" s="4" t="inlineStr">
        <is>
          <t xml:space="preserve"> </t>
        </is>
      </c>
      <c r="G10" s="4" t="inlineStr">
        <is>
          <t xml:space="preserve"> </t>
        </is>
      </c>
      <c r="H10" s="5" t="n">
        <v>11629</v>
      </c>
      <c r="I10" s="4" t="inlineStr">
        <is>
          <t xml:space="preserve"> </t>
        </is>
      </c>
      <c r="J10" s="4" t="inlineStr">
        <is>
          <t xml:space="preserve"> </t>
        </is>
      </c>
      <c r="K10" s="4" t="inlineStr">
        <is>
          <t xml:space="preserve"> </t>
        </is>
      </c>
      <c r="L10" s="4" t="inlineStr">
        <is>
          <t xml:space="preserve"> </t>
        </is>
      </c>
    </row>
    <row r="11">
      <c r="A11" s="4" t="inlineStr">
        <is>
          <t>Other comprehensive gain (loss)</t>
        </is>
      </c>
      <c r="B11" s="5" t="n">
        <v>-215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159</v>
      </c>
      <c r="L11" s="4" t="inlineStr">
        <is>
          <t xml:space="preserve"> </t>
        </is>
      </c>
    </row>
    <row r="12">
      <c r="A12" s="4" t="inlineStr">
        <is>
          <t>Net Income (Loss)</t>
        </is>
      </c>
      <c r="B12" s="5" t="n">
        <v>-586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8655</v>
      </c>
    </row>
    <row r="13">
      <c r="A13" s="4" t="inlineStr">
        <is>
          <t>Ending balance at Dec. 31, 2022</t>
        </is>
      </c>
      <c r="B13" s="5" t="n">
        <v>349455</v>
      </c>
      <c r="C13" s="4" t="inlineStr">
        <is>
          <t xml:space="preserve"> </t>
        </is>
      </c>
      <c r="D13" s="4" t="inlineStr">
        <is>
          <t xml:space="preserve"> </t>
        </is>
      </c>
      <c r="E13" s="7" t="n">
        <v>5</v>
      </c>
      <c r="F13" s="4" t="inlineStr">
        <is>
          <t xml:space="preserve"> </t>
        </is>
      </c>
      <c r="G13" s="4" t="inlineStr">
        <is>
          <t xml:space="preserve"> </t>
        </is>
      </c>
      <c r="H13" s="5" t="n">
        <v>587724</v>
      </c>
      <c r="I13" s="4" t="inlineStr">
        <is>
          <t xml:space="preserve"> </t>
        </is>
      </c>
      <c r="J13" s="4" t="inlineStr">
        <is>
          <t xml:space="preserve"> </t>
        </is>
      </c>
      <c r="K13" s="5" t="n">
        <v>-2871</v>
      </c>
      <c r="L13" s="5" t="n">
        <v>-235403</v>
      </c>
    </row>
    <row r="14">
      <c r="A14" s="4" t="inlineStr">
        <is>
          <t>Ending balance, shares at Dec. 31, 2022</t>
        </is>
      </c>
      <c r="B14" s="4" t="inlineStr">
        <is>
          <t xml:space="preserve"> </t>
        </is>
      </c>
      <c r="C14" s="4" t="inlineStr">
        <is>
          <t xml:space="preserve"> </t>
        </is>
      </c>
      <c r="D14" s="4" t="inlineStr">
        <is>
          <t xml:space="preserve"> </t>
        </is>
      </c>
      <c r="E14" s="5" t="n">
        <v>4819317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tock, net of issuance cost</t>
        </is>
      </c>
      <c r="B15" s="4" t="inlineStr">
        <is>
          <t xml:space="preserve"> </t>
        </is>
      </c>
      <c r="C15" s="5" t="n">
        <v>281122</v>
      </c>
      <c r="D15" s="5" t="n">
        <v>28598</v>
      </c>
      <c r="E15" s="4" t="inlineStr">
        <is>
          <t xml:space="preserve"> </t>
        </is>
      </c>
      <c r="F15" s="7" t="n">
        <v>2</v>
      </c>
      <c r="G15" s="4" t="inlineStr">
        <is>
          <t xml:space="preserve"> </t>
        </is>
      </c>
      <c r="H15" s="4" t="inlineStr">
        <is>
          <t xml:space="preserve"> </t>
        </is>
      </c>
      <c r="I15" s="5" t="n">
        <v>281120</v>
      </c>
      <c r="J15" s="5" t="n">
        <v>28598</v>
      </c>
      <c r="K15" s="4" t="inlineStr">
        <is>
          <t xml:space="preserve"> </t>
        </is>
      </c>
      <c r="L15" s="4" t="inlineStr">
        <is>
          <t xml:space="preserve"> </t>
        </is>
      </c>
    </row>
    <row r="16">
      <c r="A16" s="4" t="inlineStr">
        <is>
          <t>Issuance of common stock, net of issuance costs, shares</t>
        </is>
      </c>
      <c r="B16" s="4" t="inlineStr">
        <is>
          <t xml:space="preserve"> </t>
        </is>
      </c>
      <c r="C16" s="4" t="inlineStr">
        <is>
          <t xml:space="preserve"> </t>
        </is>
      </c>
      <c r="D16" s="4" t="inlineStr">
        <is>
          <t xml:space="preserve"> </t>
        </is>
      </c>
      <c r="E16" s="4" t="inlineStr">
        <is>
          <t xml:space="preserve"> </t>
        </is>
      </c>
      <c r="F16" s="5" t="n">
        <v>14655993</v>
      </c>
      <c r="G16" s="5" t="n">
        <v>1188705</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pre-funded warrants for the purchase of common stock</t>
        </is>
      </c>
      <c r="B17" s="5" t="n">
        <v>42182</v>
      </c>
      <c r="C17" s="4" t="inlineStr">
        <is>
          <t xml:space="preserve"> </t>
        </is>
      </c>
      <c r="D17" s="4" t="inlineStr">
        <is>
          <t xml:space="preserve"> </t>
        </is>
      </c>
      <c r="E17" s="4" t="inlineStr">
        <is>
          <t xml:space="preserve"> </t>
        </is>
      </c>
      <c r="F17" s="4" t="inlineStr">
        <is>
          <t xml:space="preserve"> </t>
        </is>
      </c>
      <c r="G17" s="4" t="inlineStr">
        <is>
          <t xml:space="preserve"> </t>
        </is>
      </c>
      <c r="H17" s="5" t="n">
        <v>42182</v>
      </c>
      <c r="I17" s="4" t="inlineStr">
        <is>
          <t xml:space="preserve"> </t>
        </is>
      </c>
      <c r="J17" s="4" t="inlineStr">
        <is>
          <t xml:space="preserve"> </t>
        </is>
      </c>
      <c r="K17" s="4" t="inlineStr">
        <is>
          <t xml:space="preserve"> </t>
        </is>
      </c>
      <c r="L17" s="4" t="inlineStr">
        <is>
          <t xml:space="preserve"> </t>
        </is>
      </c>
    </row>
    <row r="18">
      <c r="A18" s="4" t="inlineStr">
        <is>
          <t>Issuance of common stock upon exercise of stock options</t>
        </is>
      </c>
      <c r="B18" s="5" t="n">
        <v>9559</v>
      </c>
      <c r="C18" s="4" t="inlineStr">
        <is>
          <t xml:space="preserve"> </t>
        </is>
      </c>
      <c r="D18" s="4" t="inlineStr">
        <is>
          <t xml:space="preserve"> </t>
        </is>
      </c>
      <c r="E18" s="4" t="inlineStr">
        <is>
          <t xml:space="preserve"> </t>
        </is>
      </c>
      <c r="F18" s="4" t="inlineStr">
        <is>
          <t xml:space="preserve"> </t>
        </is>
      </c>
      <c r="G18" s="4" t="inlineStr">
        <is>
          <t xml:space="preserve"> </t>
        </is>
      </c>
      <c r="H18" s="5" t="n">
        <v>9559</v>
      </c>
      <c r="I18" s="4" t="inlineStr">
        <is>
          <t xml:space="preserve"> </t>
        </is>
      </c>
      <c r="J18" s="4" t="inlineStr">
        <is>
          <t xml:space="preserve"> </t>
        </is>
      </c>
      <c r="K18" s="4" t="inlineStr">
        <is>
          <t xml:space="preserve"> </t>
        </is>
      </c>
      <c r="L18" s="4" t="inlineStr">
        <is>
          <t xml:space="preserve"> </t>
        </is>
      </c>
    </row>
    <row r="19">
      <c r="A19" s="4" t="inlineStr">
        <is>
          <t>Issuance of common stock upon exercise of stock options, shares</t>
        </is>
      </c>
      <c r="B19" s="4" t="inlineStr">
        <is>
          <t xml:space="preserve"> </t>
        </is>
      </c>
      <c r="C19" s="4" t="inlineStr">
        <is>
          <t xml:space="preserve"> </t>
        </is>
      </c>
      <c r="D19" s="4" t="inlineStr">
        <is>
          <t xml:space="preserve"> </t>
        </is>
      </c>
      <c r="E19" s="5" t="n">
        <v>93101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mployee stock purchase plan (ESPP) purchase</t>
        </is>
      </c>
      <c r="B20" s="5" t="n">
        <v>1213</v>
      </c>
      <c r="C20" s="4" t="inlineStr">
        <is>
          <t xml:space="preserve"> </t>
        </is>
      </c>
      <c r="D20" s="4" t="inlineStr">
        <is>
          <t xml:space="preserve"> </t>
        </is>
      </c>
      <c r="E20" s="4" t="inlineStr">
        <is>
          <t xml:space="preserve"> </t>
        </is>
      </c>
      <c r="F20" s="4" t="inlineStr">
        <is>
          <t xml:space="preserve"> </t>
        </is>
      </c>
      <c r="G20" s="4" t="inlineStr">
        <is>
          <t xml:space="preserve"> </t>
        </is>
      </c>
      <c r="H20" s="5" t="n">
        <v>1213</v>
      </c>
      <c r="I20" s="4" t="inlineStr">
        <is>
          <t xml:space="preserve"> </t>
        </is>
      </c>
      <c r="J20" s="4" t="inlineStr">
        <is>
          <t xml:space="preserve"> </t>
        </is>
      </c>
      <c r="K20" s="4" t="inlineStr">
        <is>
          <t xml:space="preserve"> </t>
        </is>
      </c>
      <c r="L20" s="4" t="inlineStr">
        <is>
          <t xml:space="preserve"> </t>
        </is>
      </c>
    </row>
    <row r="21">
      <c r="A21" s="4" t="inlineStr">
        <is>
          <t>Employee stock purchase plan (ESPP) purchase, shares</t>
        </is>
      </c>
      <c r="B21" s="4" t="inlineStr">
        <is>
          <t xml:space="preserve"> </t>
        </is>
      </c>
      <c r="C21" s="4" t="inlineStr">
        <is>
          <t xml:space="preserve"> </t>
        </is>
      </c>
      <c r="D21" s="4" t="inlineStr">
        <is>
          <t xml:space="preserve"> </t>
        </is>
      </c>
      <c r="E21" s="5" t="n">
        <v>7048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based compensation</t>
        </is>
      </c>
      <c r="B22" s="5" t="n">
        <v>18489</v>
      </c>
      <c r="C22" s="4" t="inlineStr">
        <is>
          <t xml:space="preserve"> </t>
        </is>
      </c>
      <c r="D22" s="4" t="inlineStr">
        <is>
          <t xml:space="preserve"> </t>
        </is>
      </c>
      <c r="E22" s="4" t="inlineStr">
        <is>
          <t xml:space="preserve"> </t>
        </is>
      </c>
      <c r="F22" s="4" t="inlineStr">
        <is>
          <t xml:space="preserve"> </t>
        </is>
      </c>
      <c r="G22" s="4" t="inlineStr">
        <is>
          <t xml:space="preserve"> </t>
        </is>
      </c>
      <c r="H22" s="5" t="n">
        <v>18489</v>
      </c>
      <c r="I22" s="4" t="inlineStr">
        <is>
          <t xml:space="preserve"> </t>
        </is>
      </c>
      <c r="J22" s="4" t="inlineStr">
        <is>
          <t xml:space="preserve"> </t>
        </is>
      </c>
      <c r="K22" s="4" t="inlineStr">
        <is>
          <t xml:space="preserve"> </t>
        </is>
      </c>
      <c r="L22" s="4" t="inlineStr">
        <is>
          <t xml:space="preserve"> </t>
        </is>
      </c>
    </row>
    <row r="23">
      <c r="A23" s="4" t="inlineStr">
        <is>
          <t>Other comprehensive gain (loss)</t>
        </is>
      </c>
      <c r="B23" s="5" t="n">
        <v>34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433</v>
      </c>
      <c r="L23" s="4" t="inlineStr">
        <is>
          <t xml:space="preserve"> </t>
        </is>
      </c>
    </row>
    <row r="24">
      <c r="A24" s="4" t="inlineStr">
        <is>
          <t>Net Income (Loss)</t>
        </is>
      </c>
      <c r="B24" s="5" t="n">
        <v>-11296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12961</v>
      </c>
    </row>
    <row r="25">
      <c r="A25" s="4" t="inlineStr">
        <is>
          <t>Ending balance at Dec. 31, 2023</t>
        </is>
      </c>
      <c r="B25" s="5" t="n">
        <v>621090</v>
      </c>
      <c r="C25" s="4" t="inlineStr">
        <is>
          <t xml:space="preserve"> </t>
        </is>
      </c>
      <c r="D25" s="4" t="inlineStr">
        <is>
          <t xml:space="preserve"> </t>
        </is>
      </c>
      <c r="E25" s="7" t="n">
        <v>7</v>
      </c>
      <c r="F25" s="4" t="inlineStr">
        <is>
          <t xml:space="preserve"> </t>
        </is>
      </c>
      <c r="G25" s="4" t="inlineStr">
        <is>
          <t xml:space="preserve"> </t>
        </is>
      </c>
      <c r="H25" s="5" t="n">
        <v>968885</v>
      </c>
      <c r="I25" s="4" t="inlineStr">
        <is>
          <t xml:space="preserve"> </t>
        </is>
      </c>
      <c r="J25" s="4" t="inlineStr">
        <is>
          <t xml:space="preserve"> </t>
        </is>
      </c>
      <c r="K25" s="5" t="n">
        <v>562</v>
      </c>
      <c r="L25" s="5" t="n">
        <v>-348364</v>
      </c>
    </row>
    <row r="26">
      <c r="A26" s="4" t="inlineStr">
        <is>
          <t>Ending balance, shares at Dec. 31, 2023</t>
        </is>
      </c>
      <c r="B26" s="4" t="inlineStr">
        <is>
          <t xml:space="preserve"> </t>
        </is>
      </c>
      <c r="C26" s="4" t="inlineStr">
        <is>
          <t xml:space="preserve"> </t>
        </is>
      </c>
      <c r="D26" s="4" t="inlineStr">
        <is>
          <t xml:space="preserve"> </t>
        </is>
      </c>
      <c r="E26" s="5" t="n">
        <v>6503936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common stock, net of issuance cost</t>
        </is>
      </c>
      <c r="B27" s="4" t="inlineStr">
        <is>
          <t xml:space="preserve"> </t>
        </is>
      </c>
      <c r="C27" s="7" t="n">
        <v>274350</v>
      </c>
      <c r="D27" s="7" t="n">
        <v>379866</v>
      </c>
      <c r="E27" s="4" t="inlineStr">
        <is>
          <t xml:space="preserve"> </t>
        </is>
      </c>
      <c r="F27" s="7" t="n">
        <v>1</v>
      </c>
      <c r="G27" s="7" t="n">
        <v>1</v>
      </c>
      <c r="H27" s="4" t="inlineStr">
        <is>
          <t xml:space="preserve"> </t>
        </is>
      </c>
      <c r="I27" s="5" t="n">
        <v>274349</v>
      </c>
      <c r="J27" s="7" t="n">
        <v>379865</v>
      </c>
      <c r="K27" s="4" t="inlineStr">
        <is>
          <t xml:space="preserve"> </t>
        </is>
      </c>
      <c r="L27" s="4" t="inlineStr">
        <is>
          <t xml:space="preserve"> </t>
        </is>
      </c>
    </row>
    <row r="28">
      <c r="A28" s="4" t="inlineStr">
        <is>
          <t>Issuance of common stock, net of issuance costs, shares</t>
        </is>
      </c>
      <c r="B28" s="4" t="inlineStr">
        <is>
          <t xml:space="preserve"> </t>
        </is>
      </c>
      <c r="C28" s="4" t="inlineStr">
        <is>
          <t xml:space="preserve"> </t>
        </is>
      </c>
      <c r="D28" s="4" t="inlineStr">
        <is>
          <t xml:space="preserve"> </t>
        </is>
      </c>
      <c r="E28" s="4" t="inlineStr">
        <is>
          <t xml:space="preserve"> </t>
        </is>
      </c>
      <c r="F28" s="5" t="n">
        <v>8355714</v>
      </c>
      <c r="G28" s="5" t="n">
        <v>10182382</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pre-funded warrants for the purchase of common stock</t>
        </is>
      </c>
      <c r="B29" s="5" t="n">
        <v>9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9400</v>
      </c>
      <c r="J29" s="4" t="inlineStr">
        <is>
          <t xml:space="preserve"> </t>
        </is>
      </c>
      <c r="K29" s="4" t="inlineStr">
        <is>
          <t xml:space="preserve"> </t>
        </is>
      </c>
      <c r="L29" s="4" t="inlineStr">
        <is>
          <t xml:space="preserve"> </t>
        </is>
      </c>
    </row>
    <row r="30">
      <c r="A30" s="4" t="inlineStr">
        <is>
          <t>Exercise of pre-funded warrants</t>
        </is>
      </c>
      <c r="B30" s="4" t="inlineStr">
        <is>
          <t xml:space="preserve"> </t>
        </is>
      </c>
      <c r="C30" s="4" t="inlineStr">
        <is>
          <t xml:space="preserve"> </t>
        </is>
      </c>
      <c r="D30" s="4" t="inlineStr">
        <is>
          <t xml:space="preserve"> </t>
        </is>
      </c>
      <c r="E30" s="5" t="n">
        <v>174999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common stock upon exercise of stock options</t>
        </is>
      </c>
      <c r="B31" s="5" t="n">
        <v>12483</v>
      </c>
      <c r="C31" s="4" t="inlineStr">
        <is>
          <t xml:space="preserve"> </t>
        </is>
      </c>
      <c r="D31" s="4" t="inlineStr">
        <is>
          <t xml:space="preserve"> </t>
        </is>
      </c>
      <c r="E31" s="4" t="inlineStr">
        <is>
          <t xml:space="preserve"> </t>
        </is>
      </c>
      <c r="F31" s="4" t="inlineStr">
        <is>
          <t xml:space="preserve"> </t>
        </is>
      </c>
      <c r="G31" s="4" t="inlineStr">
        <is>
          <t xml:space="preserve"> </t>
        </is>
      </c>
      <c r="H31" s="5" t="n">
        <v>12483</v>
      </c>
      <c r="I31" s="4" t="inlineStr">
        <is>
          <t xml:space="preserve"> </t>
        </is>
      </c>
      <c r="J31" s="4" t="inlineStr">
        <is>
          <t xml:space="preserve"> </t>
        </is>
      </c>
      <c r="K31" s="4" t="inlineStr">
        <is>
          <t xml:space="preserve"> </t>
        </is>
      </c>
      <c r="L31" s="4" t="inlineStr">
        <is>
          <t xml:space="preserve"> </t>
        </is>
      </c>
    </row>
    <row r="32">
      <c r="A32" s="4" t="inlineStr">
        <is>
          <t>Issuance of common stock upon exercise of stock options, shares</t>
        </is>
      </c>
      <c r="B32" s="4" t="inlineStr">
        <is>
          <t xml:space="preserve"> </t>
        </is>
      </c>
      <c r="C32" s="4" t="inlineStr">
        <is>
          <t xml:space="preserve"> </t>
        </is>
      </c>
      <c r="D32" s="4" t="inlineStr">
        <is>
          <t xml:space="preserve"> </t>
        </is>
      </c>
      <c r="E32" s="5" t="n">
        <v>111869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mployee stock purchase plan (ESPP) purchase</t>
        </is>
      </c>
      <c r="B33" s="5" t="n">
        <v>1439</v>
      </c>
      <c r="C33" s="4" t="inlineStr">
        <is>
          <t xml:space="preserve"> </t>
        </is>
      </c>
      <c r="D33" s="4" t="inlineStr">
        <is>
          <t xml:space="preserve"> </t>
        </is>
      </c>
      <c r="E33" s="4" t="inlineStr">
        <is>
          <t xml:space="preserve"> </t>
        </is>
      </c>
      <c r="F33" s="4" t="inlineStr">
        <is>
          <t xml:space="preserve"> </t>
        </is>
      </c>
      <c r="G33" s="4" t="inlineStr">
        <is>
          <t xml:space="preserve"> </t>
        </is>
      </c>
      <c r="H33" s="5" t="n">
        <v>1439</v>
      </c>
      <c r="I33" s="4" t="inlineStr">
        <is>
          <t xml:space="preserve"> </t>
        </is>
      </c>
      <c r="J33" s="4" t="inlineStr">
        <is>
          <t xml:space="preserve"> </t>
        </is>
      </c>
      <c r="K33" s="4" t="inlineStr">
        <is>
          <t xml:space="preserve"> </t>
        </is>
      </c>
      <c r="L33" s="4" t="inlineStr">
        <is>
          <t xml:space="preserve"> </t>
        </is>
      </c>
    </row>
    <row r="34">
      <c r="A34" s="4" t="inlineStr">
        <is>
          <t>Employee stock purchase plan (ESPP) purchase, shares</t>
        </is>
      </c>
      <c r="B34" s="4" t="inlineStr">
        <is>
          <t xml:space="preserve"> </t>
        </is>
      </c>
      <c r="C34" s="4" t="inlineStr">
        <is>
          <t xml:space="preserve"> </t>
        </is>
      </c>
      <c r="D34" s="4" t="inlineStr">
        <is>
          <t xml:space="preserve"> </t>
        </is>
      </c>
      <c r="E34" s="5" t="n">
        <v>5735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based compensation</t>
        </is>
      </c>
      <c r="B35" s="5" t="n">
        <v>34746</v>
      </c>
      <c r="C35" s="4" t="inlineStr">
        <is>
          <t xml:space="preserve"> </t>
        </is>
      </c>
      <c r="D35" s="4" t="inlineStr">
        <is>
          <t xml:space="preserve"> </t>
        </is>
      </c>
      <c r="E35" s="4" t="inlineStr">
        <is>
          <t xml:space="preserve"> </t>
        </is>
      </c>
      <c r="F35" s="4" t="inlineStr">
        <is>
          <t xml:space="preserve"> </t>
        </is>
      </c>
      <c r="G35" s="4" t="inlineStr">
        <is>
          <t xml:space="preserve"> </t>
        </is>
      </c>
      <c r="H35" s="5" t="n">
        <v>34746</v>
      </c>
      <c r="I35" s="4" t="inlineStr">
        <is>
          <t xml:space="preserve"> </t>
        </is>
      </c>
      <c r="J35" s="4" t="inlineStr">
        <is>
          <t xml:space="preserve"> </t>
        </is>
      </c>
      <c r="K35" s="4" t="inlineStr">
        <is>
          <t xml:space="preserve"> </t>
        </is>
      </c>
      <c r="L35" s="4" t="inlineStr">
        <is>
          <t xml:space="preserve"> </t>
        </is>
      </c>
    </row>
    <row r="36">
      <c r="A36" s="4" t="inlineStr">
        <is>
          <t>Other comprehensive gain (loss)</t>
        </is>
      </c>
      <c r="B36" s="5" t="n">
        <v>2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50</v>
      </c>
      <c r="L36" s="4" t="inlineStr">
        <is>
          <t xml:space="preserve"> </t>
        </is>
      </c>
    </row>
    <row r="37">
      <c r="A37" s="4" t="inlineStr">
        <is>
          <t>Net Income (Loss)</t>
        </is>
      </c>
      <c r="B37" s="5" t="n">
        <v>-27447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74477</v>
      </c>
    </row>
    <row r="38">
      <c r="A38" s="4" t="inlineStr">
        <is>
          <t>Ending balance at Dec. 31, 2024</t>
        </is>
      </c>
      <c r="B38" s="7" t="n">
        <v>1059147</v>
      </c>
      <c r="C38" s="4" t="inlineStr">
        <is>
          <t xml:space="preserve"> </t>
        </is>
      </c>
      <c r="D38" s="4" t="inlineStr">
        <is>
          <t xml:space="preserve"> </t>
        </is>
      </c>
      <c r="E38" s="7" t="n">
        <v>9</v>
      </c>
      <c r="F38" s="4" t="inlineStr">
        <is>
          <t xml:space="preserve"> </t>
        </is>
      </c>
      <c r="G38" s="4" t="inlineStr">
        <is>
          <t xml:space="preserve"> </t>
        </is>
      </c>
      <c r="H38" s="7" t="n">
        <v>1681167</v>
      </c>
      <c r="I38" s="4" t="inlineStr">
        <is>
          <t xml:space="preserve"> </t>
        </is>
      </c>
      <c r="J38" s="4" t="inlineStr">
        <is>
          <t xml:space="preserve"> </t>
        </is>
      </c>
      <c r="K38" s="7" t="n">
        <v>812</v>
      </c>
      <c r="L38" s="7" t="n">
        <v>-622841</v>
      </c>
    </row>
    <row r="39">
      <c r="A39" s="4" t="inlineStr">
        <is>
          <t>Ending balance, shares at Dec. 31, 2024</t>
        </is>
      </c>
      <c r="B39" s="4" t="inlineStr">
        <is>
          <t xml:space="preserve"> </t>
        </is>
      </c>
      <c r="C39" s="4" t="inlineStr">
        <is>
          <t xml:space="preserve"> </t>
        </is>
      </c>
      <c r="D39" s="4" t="inlineStr">
        <is>
          <t xml:space="preserve"> </t>
        </is>
      </c>
      <c r="E39" s="5" t="n">
        <v>8650350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52" customWidth="1" min="5" max="5"/>
    <col width="45" customWidth="1" min="6" max="6"/>
    <col width="29" customWidth="1" min="7" max="7"/>
  </cols>
  <sheetData>
    <row r="1">
      <c r="A1" s="1" t="inlineStr">
        <is>
          <t>Common Stock - Additional Information (Details)</t>
        </is>
      </c>
      <c r="E1" s="2" t="inlineStr">
        <is>
          <t>12 Months Ended</t>
        </is>
      </c>
    </row>
    <row r="2">
      <c r="B2" s="2" t="inlineStr">
        <is>
          <t>Jul. 11, 2024 USD ($) $ / shares shares</t>
        </is>
      </c>
      <c r="C2" s="2" t="inlineStr">
        <is>
          <t>Oct. 27, 2023 USD ($) $ / shares shares</t>
        </is>
      </c>
      <c r="D2" s="2" t="inlineStr">
        <is>
          <t>Apr. 27, 2023 USD ($) $ / shares shares</t>
        </is>
      </c>
      <c r="E2" s="2" t="inlineStr">
        <is>
          <t>Dec. 31, 2024 USD ($) $ / shares shares</t>
        </is>
      </c>
      <c r="F2" s="2" t="inlineStr">
        <is>
          <t>Dec. 31, 2023 USD ($) Vote $ / shares shares</t>
        </is>
      </c>
      <c r="G2" s="2" t="inlineStr">
        <is>
          <t>Dec. 31, 2022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300000000</v>
      </c>
      <c r="F4" s="5" t="n">
        <v>300000000</v>
      </c>
      <c r="G4" s="4" t="inlineStr">
        <is>
          <t xml:space="preserve"> </t>
        </is>
      </c>
    </row>
    <row r="5">
      <c r="A5" s="4" t="inlineStr">
        <is>
          <t>Common stock, par value | $ / shares</t>
        </is>
      </c>
      <c r="B5" s="4" t="inlineStr">
        <is>
          <t xml:space="preserve"> </t>
        </is>
      </c>
      <c r="C5" s="4" t="inlineStr">
        <is>
          <t xml:space="preserve"> </t>
        </is>
      </c>
      <c r="D5" s="4" t="inlineStr">
        <is>
          <t xml:space="preserve"> </t>
        </is>
      </c>
      <c r="E5" s="8" t="n">
        <v>0.0001</v>
      </c>
      <c r="F5" s="8" t="n">
        <v>0.0001</v>
      </c>
      <c r="G5" s="4" t="inlineStr">
        <is>
          <t xml:space="preserve"> </t>
        </is>
      </c>
    </row>
    <row r="6">
      <c r="A6" s="4" t="inlineStr">
        <is>
          <t>Common stock, voting rights</t>
        </is>
      </c>
      <c r="B6" s="4" t="inlineStr">
        <is>
          <t xml:space="preserve"> </t>
        </is>
      </c>
      <c r="C6" s="4" t="inlineStr">
        <is>
          <t xml:space="preserve"> </t>
        </is>
      </c>
      <c r="D6" s="4" t="inlineStr">
        <is>
          <t xml:space="preserve"> </t>
        </is>
      </c>
      <c r="E6" s="4" t="inlineStr">
        <is>
          <t>Each share of common stock is entitled to one vote.</t>
        </is>
      </c>
      <c r="F6" s="4" t="inlineStr">
        <is>
          <t xml:space="preserve"> </t>
        </is>
      </c>
      <c r="G6" s="4" t="inlineStr">
        <is>
          <t xml:space="preserve"> </t>
        </is>
      </c>
    </row>
    <row r="7">
      <c r="A7" s="4" t="inlineStr">
        <is>
          <t>Number of common stock voting rights held per share | Vote</t>
        </is>
      </c>
      <c r="B7" s="4" t="inlineStr">
        <is>
          <t xml:space="preserve"> </t>
        </is>
      </c>
      <c r="C7" s="4" t="inlineStr">
        <is>
          <t xml:space="preserve"> </t>
        </is>
      </c>
      <c r="D7" s="4" t="inlineStr">
        <is>
          <t xml:space="preserve"> </t>
        </is>
      </c>
      <c r="E7" s="4" t="inlineStr">
        <is>
          <t xml:space="preserve"> </t>
        </is>
      </c>
      <c r="F7" s="5" t="n">
        <v>1</v>
      </c>
      <c r="G7" s="4" t="inlineStr">
        <is>
          <t xml:space="preserve"> </t>
        </is>
      </c>
    </row>
    <row r="8">
      <c r="A8" s="4" t="inlineStr">
        <is>
          <t>Common stock, dividends declared | $</t>
        </is>
      </c>
      <c r="B8" s="4" t="inlineStr">
        <is>
          <t xml:space="preserve"> </t>
        </is>
      </c>
      <c r="C8" s="4" t="inlineStr">
        <is>
          <t xml:space="preserve"> </t>
        </is>
      </c>
      <c r="D8" s="4" t="inlineStr">
        <is>
          <t xml:space="preserve"> </t>
        </is>
      </c>
      <c r="E8" s="7" t="n">
        <v>0</v>
      </c>
      <c r="F8" s="4" t="inlineStr">
        <is>
          <t xml:space="preserve"> </t>
        </is>
      </c>
      <c r="G8" s="4" t="inlineStr">
        <is>
          <t xml:space="preserve"> </t>
        </is>
      </c>
    </row>
    <row r="9">
      <c r="A9" s="4" t="inlineStr">
        <is>
          <t>Warrants to purchase shares of common stock</t>
        </is>
      </c>
      <c r="B9" s="5" t="n">
        <v>285715</v>
      </c>
      <c r="C9" s="5" t="n">
        <v>319150</v>
      </c>
      <c r="D9" s="5" t="n">
        <v>270270</v>
      </c>
      <c r="E9" s="4" t="inlineStr">
        <is>
          <t xml:space="preserve"> </t>
        </is>
      </c>
      <c r="F9" s="4" t="inlineStr">
        <is>
          <t xml:space="preserve"> </t>
        </is>
      </c>
      <c r="G9" s="4" t="inlineStr">
        <is>
          <t xml:space="preserve"> </t>
        </is>
      </c>
    </row>
    <row r="10">
      <c r="A10" s="4" t="inlineStr">
        <is>
          <t>Proceeds from issuance of common stock upon public offering, net of issuance costs | $</t>
        </is>
      </c>
      <c r="B10" s="4" t="inlineStr">
        <is>
          <t xml:space="preserve"> </t>
        </is>
      </c>
      <c r="C10" s="4" t="inlineStr">
        <is>
          <t xml:space="preserve"> </t>
        </is>
      </c>
      <c r="D10" s="4" t="inlineStr">
        <is>
          <t xml:space="preserve"> </t>
        </is>
      </c>
      <c r="E10" s="7" t="n">
        <v>274350000</v>
      </c>
      <c r="F10" s="7" t="n">
        <v>281165000</v>
      </c>
      <c r="G10" s="7" t="n">
        <v>86105000</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ffering price per share | $ / shares</t>
        </is>
      </c>
      <c r="B13" s="7" t="n">
        <v>35</v>
      </c>
      <c r="C13" s="6" t="n">
        <v>23.5</v>
      </c>
      <c r="D13" s="6" t="n">
        <v>18.5</v>
      </c>
      <c r="E13" s="4" t="inlineStr">
        <is>
          <t xml:space="preserve"> </t>
        </is>
      </c>
      <c r="F13" s="4" t="inlineStr">
        <is>
          <t xml:space="preserve"> </t>
        </is>
      </c>
      <c r="G13" s="4" t="inlineStr">
        <is>
          <t xml:space="preserve"> </t>
        </is>
      </c>
    </row>
    <row r="14">
      <c r="A14" s="4" t="inlineStr">
        <is>
          <t>Follow On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common stock upon public offering, net of issuance costs | $</t>
        </is>
      </c>
      <c r="B16" s="7" t="n">
        <v>302400000</v>
      </c>
      <c r="C16" s="7" t="n">
        <v>143700000</v>
      </c>
      <c r="D16" s="7" t="n">
        <v>201300000</v>
      </c>
      <c r="E16" s="4" t="inlineStr">
        <is>
          <t xml:space="preserve"> </t>
        </is>
      </c>
      <c r="F16" s="4" t="inlineStr">
        <is>
          <t xml:space="preserve"> </t>
        </is>
      </c>
      <c r="G16" s="4" t="inlineStr">
        <is>
          <t xml:space="preserve"> </t>
        </is>
      </c>
    </row>
    <row r="17">
      <c r="A17" s="4" t="inlineStr">
        <is>
          <t>Proceeds from issuance of common stock net of underwriting discounts and commissions and other offering expenses | $</t>
        </is>
      </c>
      <c r="B17" s="7" t="n">
        <v>283800000</v>
      </c>
      <c r="C17" s="7" t="n">
        <v>134600000</v>
      </c>
      <c r="D17" s="7" t="n">
        <v>188700000</v>
      </c>
      <c r="E17" s="4" t="inlineStr">
        <is>
          <t xml:space="preserve"> </t>
        </is>
      </c>
      <c r="F17" s="4" t="inlineStr">
        <is>
          <t xml:space="preserve"> </t>
        </is>
      </c>
      <c r="G17" s="4" t="inlineStr">
        <is>
          <t xml:space="preserve"> </t>
        </is>
      </c>
    </row>
    <row r="18">
      <c r="A18" s="4" t="inlineStr">
        <is>
          <t>Follow On Public Offering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 | $ / shares</t>
        </is>
      </c>
      <c r="B20" s="8" t="n">
        <v>0.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net of issuance costs</t>
        </is>
      </c>
      <c r="B21" s="5" t="n">
        <v>8355714</v>
      </c>
      <c r="C21" s="5" t="n">
        <v>5797872</v>
      </c>
      <c r="D21" s="5" t="n">
        <v>8858121</v>
      </c>
      <c r="E21" s="5" t="n">
        <v>8355714</v>
      </c>
      <c r="F21" s="5" t="n">
        <v>14655993</v>
      </c>
      <c r="G21" s="5" t="n">
        <v>8761905</v>
      </c>
    </row>
    <row r="22">
      <c r="A22" s="4" t="inlineStr">
        <is>
          <t>Offering price per share | $ / shares</t>
        </is>
      </c>
      <c r="B22" s="8" t="n">
        <v>34.9999</v>
      </c>
      <c r="C22" s="8" t="n">
        <v>23.4999</v>
      </c>
      <c r="D22" s="8" t="n">
        <v>18.4999</v>
      </c>
      <c r="E22" s="4" t="inlineStr">
        <is>
          <t xml:space="preserve"> </t>
        </is>
      </c>
      <c r="F22" s="4" t="inlineStr">
        <is>
          <t xml:space="preserve"> </t>
        </is>
      </c>
      <c r="G22" s="4" t="inlineStr">
        <is>
          <t xml:space="preserve"> </t>
        </is>
      </c>
    </row>
    <row r="23">
      <c r="A23" s="4" t="inlineStr">
        <is>
          <t>Warrants to purchase shares of common stock</t>
        </is>
      </c>
      <c r="B23" s="5" t="n">
        <v>285715</v>
      </c>
      <c r="C23" s="5" t="n">
        <v>319150</v>
      </c>
      <c r="D23" s="5" t="n">
        <v>2020270</v>
      </c>
      <c r="E23" s="4" t="inlineStr">
        <is>
          <t xml:space="preserve"> </t>
        </is>
      </c>
      <c r="F23" s="4" t="inlineStr">
        <is>
          <t xml:space="preserve"> </t>
        </is>
      </c>
      <c r="G23" s="4" t="inlineStr">
        <is>
          <t xml:space="preserve"> </t>
        </is>
      </c>
    </row>
    <row r="24">
      <c r="A24" s="4" t="inlineStr">
        <is>
          <t>Overallotment Option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net of issuance costs</t>
        </is>
      </c>
      <c r="B26" s="5" t="n">
        <v>1127142</v>
      </c>
      <c r="C26" s="5" t="n">
        <v>797872</v>
      </c>
      <c r="D26" s="5" t="n">
        <v>1418920</v>
      </c>
      <c r="E26" s="4" t="inlineStr">
        <is>
          <t xml:space="preserve"> </t>
        </is>
      </c>
      <c r="F26" s="4" t="inlineStr">
        <is>
          <t xml:space="preserve"> </t>
        </is>
      </c>
      <c r="G26"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s>
  <sheetData>
    <row r="1">
      <c r="A1" s="1" t="inlineStr">
        <is>
          <t>Common Stock - Schedule of Aggregate Warrants (Details) - $ / shares</t>
        </is>
      </c>
      <c r="B1" s="2" t="inlineStr">
        <is>
          <t>Jul. 11, 2024</t>
        </is>
      </c>
      <c r="C1" s="2" t="inlineStr">
        <is>
          <t>Oct. 27, 2023</t>
        </is>
      </c>
      <c r="D1" s="2" t="inlineStr">
        <is>
          <t>Apr. 27, 2023</t>
        </is>
      </c>
    </row>
    <row r="2">
      <c r="A2" s="3" t="inlineStr">
        <is>
          <t>Stockholders' Equity Note [Abstract]</t>
        </is>
      </c>
      <c r="B2" s="4" t="inlineStr">
        <is>
          <t xml:space="preserve"> </t>
        </is>
      </c>
      <c r="C2" s="4" t="inlineStr">
        <is>
          <t xml:space="preserve"> </t>
        </is>
      </c>
      <c r="D2" s="4" t="inlineStr">
        <is>
          <t xml:space="preserve"> </t>
        </is>
      </c>
    </row>
    <row r="3">
      <c r="A3" s="4" t="inlineStr">
        <is>
          <t>Issue Date</t>
        </is>
      </c>
      <c r="B3" s="4" t="inlineStr">
        <is>
          <t>Jul. 11,  2024</t>
        </is>
      </c>
      <c r="C3" s="4" t="inlineStr">
        <is>
          <t>Oct. 27,  2023</t>
        </is>
      </c>
      <c r="D3" s="4" t="inlineStr">
        <is>
          <t>Apr. 27,  2023</t>
        </is>
      </c>
    </row>
    <row r="4">
      <c r="A4" s="4" t="inlineStr">
        <is>
          <t>Exercise Price per Share</t>
        </is>
      </c>
      <c r="B4" s="8" t="n">
        <v>0.0001</v>
      </c>
      <c r="C4" s="8" t="n">
        <v>0.0001</v>
      </c>
      <c r="D4" s="8" t="n">
        <v>0.0001</v>
      </c>
    </row>
    <row r="5">
      <c r="A5" s="4" t="inlineStr">
        <is>
          <t>Number of Shares subject to Outstanding Warrants</t>
        </is>
      </c>
      <c r="B5" s="5" t="n">
        <v>285715</v>
      </c>
      <c r="C5" s="5" t="n">
        <v>319150</v>
      </c>
      <c r="D5" s="5" t="n">
        <v>2702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 Schedule of Aggregate Warrants (Parenthetical) (Details) - shares</t>
        </is>
      </c>
      <c r="B1" s="2" t="inlineStr">
        <is>
          <t>1 Months Ended</t>
        </is>
      </c>
    </row>
    <row r="2">
      <c r="B2" s="2" t="inlineStr">
        <is>
          <t>Sep. 30, 2024</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5" t="n">
        <v>86503509</v>
      </c>
      <c r="D4" s="5" t="n">
        <v>65039369</v>
      </c>
    </row>
    <row r="5">
      <c r="A5" s="4" t="inlineStr">
        <is>
          <t>Warran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subject to outstanding pre-funded warrants exercised</t>
        </is>
      </c>
      <c r="B7" s="5" t="n">
        <v>1750000</v>
      </c>
      <c r="C7" s="4" t="inlineStr">
        <is>
          <t xml:space="preserve"> </t>
        </is>
      </c>
      <c r="D7" s="4" t="inlineStr">
        <is>
          <t xml:space="preserve"> </t>
        </is>
      </c>
    </row>
    <row r="8">
      <c r="A8" s="4" t="inlineStr">
        <is>
          <t>Common stock, shares issued</t>
        </is>
      </c>
      <c r="B8" s="5" t="n">
        <v>1749993</v>
      </c>
      <c r="C8" s="4" t="inlineStr">
        <is>
          <t xml:space="preserve"> </t>
        </is>
      </c>
      <c r="D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mmon Stock - Schedule of Number of Common Stock Reserved for Future Issuance (Details) - shares</t>
        </is>
      </c>
      <c r="B1" s="2" t="inlineStr">
        <is>
          <t>Dec. 31, 2024</t>
        </is>
      </c>
      <c r="C1" s="2" t="inlineStr">
        <is>
          <t>Dec. 31, 2023</t>
        </is>
      </c>
      <c r="D1" s="2" t="inlineStr">
        <is>
          <t>Feb. 24, 2023</t>
        </is>
      </c>
      <c r="E1" s="2" t="inlineStr">
        <is>
          <t>May 31, 2019</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Number of common stock reserved for future issuance</t>
        </is>
      </c>
      <c r="B3" s="5" t="n">
        <v>13027922</v>
      </c>
      <c r="C3" s="5" t="n">
        <v>11416291</v>
      </c>
      <c r="D3" s="4" t="inlineStr">
        <is>
          <t xml:space="preserve"> </t>
        </is>
      </c>
      <c r="E3" s="5" t="n">
        <v>195000</v>
      </c>
    </row>
    <row r="4">
      <c r="A4" s="4" t="inlineStr">
        <is>
          <t>Pre-funded Warrants Issued and Outstanding</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Number of common stock reserved for future issuance</t>
        </is>
      </c>
      <c r="B6" s="5" t="n">
        <v>875135</v>
      </c>
      <c r="C6" s="5" t="n">
        <v>2339420</v>
      </c>
      <c r="D6" s="4" t="inlineStr">
        <is>
          <t xml:space="preserve"> </t>
        </is>
      </c>
      <c r="E6" s="4" t="inlineStr">
        <is>
          <t xml:space="preserve"> </t>
        </is>
      </c>
    </row>
    <row r="7">
      <c r="A7" s="4" t="inlineStr">
        <is>
          <t>2019 Plan</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Number of common stock reserved for future issuance</t>
        </is>
      </c>
      <c r="B9" s="5" t="n">
        <v>1910589</v>
      </c>
      <c r="C9" s="4" t="inlineStr">
        <is>
          <t xml:space="preserve"> </t>
        </is>
      </c>
      <c r="D9" s="4" t="inlineStr">
        <is>
          <t xml:space="preserve"> </t>
        </is>
      </c>
      <c r="E9" s="4" t="inlineStr">
        <is>
          <t xml:space="preserve"> </t>
        </is>
      </c>
    </row>
    <row r="10">
      <c r="A10" s="4" t="inlineStr">
        <is>
          <t>2023 Inducement Plan</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Number of common stock reserved for future issuance</t>
        </is>
      </c>
      <c r="B12" s="5" t="n">
        <v>593592</v>
      </c>
      <c r="C12" s="4" t="inlineStr">
        <is>
          <t xml:space="preserve"> </t>
        </is>
      </c>
      <c r="D12" s="5" t="n">
        <v>1000000</v>
      </c>
      <c r="E12" s="4" t="inlineStr">
        <is>
          <t xml:space="preserve"> </t>
        </is>
      </c>
    </row>
    <row r="13">
      <c r="A13" s="4" t="inlineStr">
        <is>
          <t>Employee Stock Purchase Plan</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Number of common stock reserved for future issuance</t>
        </is>
      </c>
      <c r="B15" s="5" t="n">
        <v>1911011</v>
      </c>
      <c r="C15" s="5" t="n">
        <v>1317974</v>
      </c>
      <c r="D15" s="4" t="inlineStr">
        <is>
          <t xml:space="preserve"> </t>
        </is>
      </c>
      <c r="E15" s="4" t="inlineStr">
        <is>
          <t xml:space="preserve"> </t>
        </is>
      </c>
    </row>
    <row r="16">
      <c r="A16" s="4" t="inlineStr">
        <is>
          <t>Outstanding Options | 2015, 2019 and 2023 Plan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umber of common stock reserved for future issuance</t>
        </is>
      </c>
      <c r="B18" s="5" t="n">
        <v>7737595</v>
      </c>
      <c r="C18" s="5" t="n">
        <v>6269975</v>
      </c>
      <c r="D18" s="4" t="inlineStr">
        <is>
          <t xml:space="preserve"> </t>
        </is>
      </c>
      <c r="E18" s="4" t="inlineStr">
        <is>
          <t xml:space="preserve"> </t>
        </is>
      </c>
    </row>
    <row r="19">
      <c r="A19" s="4" t="inlineStr">
        <is>
          <t>Employee Stock Option | 2019 Plan</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Number of common stock reserved for future issuance</t>
        </is>
      </c>
      <c r="B21" s="5" t="n">
        <v>1910589</v>
      </c>
      <c r="C21" s="5" t="n">
        <v>964622</v>
      </c>
      <c r="D21" s="4" t="inlineStr">
        <is>
          <t xml:space="preserve"> </t>
        </is>
      </c>
      <c r="E21" s="4" t="inlineStr">
        <is>
          <t xml:space="preserve"> </t>
        </is>
      </c>
    </row>
    <row r="22">
      <c r="A22" s="4" t="inlineStr">
        <is>
          <t>Employee Stock Option | 2023 Inducement Plan</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Number of common stock reserved for future issuance</t>
        </is>
      </c>
      <c r="B24" s="5" t="n">
        <v>593592</v>
      </c>
      <c r="C24" s="5" t="n">
        <v>524300</v>
      </c>
      <c r="D24" s="4" t="inlineStr">
        <is>
          <t xml:space="preserve"> </t>
        </is>
      </c>
      <c r="E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 width="14" customWidth="1" min="5" max="5"/>
    <col width="14" customWidth="1" min="6" max="6"/>
    <col width="13" customWidth="1" min="7" max="7"/>
  </cols>
  <sheetData>
    <row r="1">
      <c r="A1" s="1" t="inlineStr">
        <is>
          <t>Stock-Based Compensation - Additional Information (Details) - USD ($) $ / shares in Units, $ in Thousands</t>
        </is>
      </c>
      <c r="B1" s="2" t="inlineStr">
        <is>
          <t>12 Months Ended</t>
        </is>
      </c>
    </row>
    <row r="2">
      <c r="B2" s="2" t="inlineStr">
        <is>
          <t>Dec. 31, 2024</t>
        </is>
      </c>
      <c r="C2" s="2" t="inlineStr">
        <is>
          <t>Dec. 31, 2023</t>
        </is>
      </c>
      <c r="D2" s="2" t="inlineStr">
        <is>
          <t>Dec. 31, 2022</t>
        </is>
      </c>
      <c r="E2" s="2" t="inlineStr">
        <is>
          <t>Jun. 25, 2024</t>
        </is>
      </c>
      <c r="F2" s="2" t="inlineStr">
        <is>
          <t>Feb. 24, 2023</t>
        </is>
      </c>
      <c r="G2" s="2" t="inlineStr">
        <is>
          <t>May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nitially reserved for issuance</t>
        </is>
      </c>
      <c r="B4" s="5" t="n">
        <v>13027922</v>
      </c>
      <c r="C4" s="5" t="n">
        <v>11416291</v>
      </c>
      <c r="D4" s="4" t="inlineStr">
        <is>
          <t xml:space="preserve"> </t>
        </is>
      </c>
      <c r="E4" s="4" t="inlineStr">
        <is>
          <t xml:space="preserve"> </t>
        </is>
      </c>
      <c r="F4" s="4" t="inlineStr">
        <is>
          <t xml:space="preserve"> </t>
        </is>
      </c>
      <c r="G4" s="5" t="n">
        <v>195000</v>
      </c>
    </row>
    <row r="5">
      <c r="A5" s="4" t="inlineStr">
        <is>
          <t>Stock-based compensation expense</t>
        </is>
      </c>
      <c r="B5" s="7" t="n">
        <v>34746</v>
      </c>
      <c r="C5" s="7" t="n">
        <v>18489</v>
      </c>
      <c r="D5" s="7" t="n">
        <v>11629</v>
      </c>
      <c r="E5" s="4" t="inlineStr">
        <is>
          <t xml:space="preserve"> </t>
        </is>
      </c>
      <c r="F5" s="4" t="inlineStr">
        <is>
          <t xml:space="preserve"> </t>
        </is>
      </c>
      <c r="G5" s="4" t="inlineStr">
        <is>
          <t xml:space="preserve"> </t>
        </is>
      </c>
    </row>
    <row r="6">
      <c r="A6" s="4" t="inlineStr">
        <is>
          <t>Weighted-average grant-date fair value of options granted</t>
        </is>
      </c>
      <c r="B6" s="9" t="n">
        <v>29.93</v>
      </c>
      <c r="C6" s="9" t="n">
        <v>13.98</v>
      </c>
      <c r="D6" s="6" t="n">
        <v>10.1</v>
      </c>
      <c r="E6" s="4" t="inlineStr">
        <is>
          <t xml:space="preserve"> </t>
        </is>
      </c>
      <c r="F6" s="4" t="inlineStr">
        <is>
          <t xml:space="preserve"> </t>
        </is>
      </c>
      <c r="G6" s="4" t="inlineStr">
        <is>
          <t xml:space="preserve"> </t>
        </is>
      </c>
    </row>
    <row r="7">
      <c r="A7" s="4" t="inlineStr">
        <is>
          <t>Aggregate intrinsic value of options exercised</t>
        </is>
      </c>
      <c r="B7" s="7" t="n">
        <v>32000</v>
      </c>
      <c r="C7" s="7" t="n">
        <v>16900</v>
      </c>
      <c r="D7" s="7" t="n">
        <v>1800</v>
      </c>
      <c r="E7" s="4" t="inlineStr">
        <is>
          <t xml:space="preserve"> </t>
        </is>
      </c>
      <c r="F7" s="4" t="inlineStr">
        <is>
          <t xml:space="preserve"> </t>
        </is>
      </c>
      <c r="G7" s="4" t="inlineStr">
        <is>
          <t xml:space="preserve"> </t>
        </is>
      </c>
    </row>
    <row r="8">
      <c r="A8" s="4" t="inlineStr">
        <is>
          <t>Total unrecognized stock-based compensation expense for stock options</t>
        </is>
      </c>
      <c r="B8" s="7" t="n">
        <v>90200</v>
      </c>
      <c r="C8" s="7" t="n">
        <v>41100</v>
      </c>
      <c r="D8" s="4" t="inlineStr">
        <is>
          <t xml:space="preserve"> </t>
        </is>
      </c>
      <c r="E8" s="4" t="inlineStr">
        <is>
          <t xml:space="preserve"> </t>
        </is>
      </c>
      <c r="F8" s="4" t="inlineStr">
        <is>
          <t xml:space="preserve"> </t>
        </is>
      </c>
      <c r="G8" s="4" t="inlineStr">
        <is>
          <t xml:space="preserve"> </t>
        </is>
      </c>
    </row>
    <row r="9">
      <c r="A9" s="4" t="inlineStr">
        <is>
          <t>Total unrecognized stock-based compensation expense, weighted-average period of recognition</t>
        </is>
      </c>
      <c r="B9" s="4" t="inlineStr">
        <is>
          <t>2 years 7 months 17 days</t>
        </is>
      </c>
      <c r="C9" s="4" t="inlineStr">
        <is>
          <t>2 years 7 months 2 days</t>
        </is>
      </c>
      <c r="D9" s="4" t="inlineStr">
        <is>
          <t xml:space="preserve"> </t>
        </is>
      </c>
      <c r="E9" s="4" t="inlineStr">
        <is>
          <t xml:space="preserve"> </t>
        </is>
      </c>
      <c r="F9" s="4" t="inlineStr">
        <is>
          <t xml:space="preserve"> </t>
        </is>
      </c>
      <c r="G9" s="4" t="inlineStr">
        <is>
          <t xml:space="preserve"> </t>
        </is>
      </c>
    </row>
    <row r="10">
      <c r="A10" s="4" t="inlineStr">
        <is>
          <t>Estimated dividend yield</t>
        </is>
      </c>
      <c r="B10" s="10" t="n">
        <v>0</v>
      </c>
      <c r="C10" s="10" t="n">
        <v>0</v>
      </c>
      <c r="D10" s="10" t="n">
        <v>0</v>
      </c>
      <c r="E10" s="4" t="inlineStr">
        <is>
          <t xml:space="preserve"> </t>
        </is>
      </c>
      <c r="F10" s="4" t="inlineStr">
        <is>
          <t xml:space="preserve"> </t>
        </is>
      </c>
      <c r="G10" s="4" t="inlineStr">
        <is>
          <t xml:space="preserve"> </t>
        </is>
      </c>
    </row>
    <row r="11">
      <c r="A11" s="4" t="inlineStr">
        <is>
          <t>Maximum shares issues under ESPP</t>
        </is>
      </c>
      <c r="B11" s="5" t="n">
        <v>2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19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options</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entive award plan description</t>
        </is>
      </c>
      <c r="B15" s="4" t="inlineStr">
        <is>
          <t>Options granted under the 2019 Plan have a term of 10 years (or five years if granted to a 10% stockholder) and generally vest over a 4-year period with 1-year cliff vesting.</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iod of options</t>
        </is>
      </c>
      <c r="B16" s="4" t="inlineStr">
        <is>
          <t>4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initially reserved for issuance</t>
        </is>
      </c>
      <c r="B17" s="5" t="n">
        <v>191058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19 Equity Incentive Plan | Cliff Ves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 of options</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19 Equity Incentive Plan | 10% Stockhold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of options</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19 Equity Incentive Pla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outstanding under ESPP</t>
        </is>
      </c>
      <c r="B26" s="10" t="n">
        <v>0.0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19 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initially reserved for issuance</t>
        </is>
      </c>
      <c r="B29" s="5" t="n">
        <v>191101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7" t="n">
        <v>600</v>
      </c>
      <c r="C30" s="7" t="n">
        <v>600</v>
      </c>
      <c r="D30" s="7" t="n">
        <v>400</v>
      </c>
      <c r="E30" s="4" t="inlineStr">
        <is>
          <t xml:space="preserve"> </t>
        </is>
      </c>
      <c r="F30" s="4" t="inlineStr">
        <is>
          <t xml:space="preserve"> </t>
        </is>
      </c>
      <c r="G30" s="4" t="inlineStr">
        <is>
          <t xml:space="preserve"> </t>
        </is>
      </c>
    </row>
    <row r="31">
      <c r="A31" s="4" t="inlineStr">
        <is>
          <t>Maximum offering period under ESPP</t>
        </is>
      </c>
      <c r="B31" s="4" t="inlineStr">
        <is>
          <t>27 month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eligible rate of compensation</t>
        </is>
      </c>
      <c r="B32" s="10" t="n">
        <v>0.1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2019 Employee Stock Purchase Pla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the fair value of common stock</t>
        </is>
      </c>
      <c r="B35" s="10" t="n">
        <v>0.8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number of shares purchasable</t>
        </is>
      </c>
      <c r="B36" s="5" t="n">
        <v>4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outstanding under ESPP</t>
        </is>
      </c>
      <c r="B37" s="10" t="n">
        <v>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2023 Inducement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erm of options</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 of options</t>
        </is>
      </c>
      <c r="B41" s="4" t="inlineStr">
        <is>
          <t>4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crease in number of shares available for issuance</t>
        </is>
      </c>
      <c r="B42" s="4" t="inlineStr">
        <is>
          <t xml:space="preserve"> </t>
        </is>
      </c>
      <c r="C42" s="4" t="inlineStr">
        <is>
          <t xml:space="preserve"> </t>
        </is>
      </c>
      <c r="D42" s="4" t="inlineStr">
        <is>
          <t xml:space="preserve"> </t>
        </is>
      </c>
      <c r="E42" s="5" t="n">
        <v>1000000</v>
      </c>
      <c r="F42" s="4" t="inlineStr">
        <is>
          <t xml:space="preserve"> </t>
        </is>
      </c>
      <c r="G42" s="4" t="inlineStr">
        <is>
          <t xml:space="preserve"> </t>
        </is>
      </c>
    </row>
    <row r="43">
      <c r="A43" s="4" t="inlineStr">
        <is>
          <t>Common stock, initially reserved for issuance</t>
        </is>
      </c>
      <c r="B43" s="5" t="n">
        <v>593592</v>
      </c>
      <c r="C43" s="4" t="inlineStr">
        <is>
          <t xml:space="preserve"> </t>
        </is>
      </c>
      <c r="D43" s="4" t="inlineStr">
        <is>
          <t xml:space="preserve"> </t>
        </is>
      </c>
      <c r="E43" s="4" t="inlineStr">
        <is>
          <t xml:space="preserve"> </t>
        </is>
      </c>
      <c r="F43" s="5" t="n">
        <v>1000000</v>
      </c>
      <c r="G43" s="4" t="inlineStr">
        <is>
          <t xml:space="preserve"> </t>
        </is>
      </c>
    </row>
    <row r="44">
      <c r="A44" s="4" t="inlineStr">
        <is>
          <t>2023 Inducement Plan | Cliff Vest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iod of options</t>
        </is>
      </c>
      <c r="B46" s="4" t="inlineStr">
        <is>
          <t>1 year</t>
        </is>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34746</v>
      </c>
      <c r="C4" s="7" t="n">
        <v>18489</v>
      </c>
      <c r="D4" s="7" t="n">
        <v>11629</v>
      </c>
    </row>
    <row r="5">
      <c r="A5" s="4" t="inlineStr">
        <is>
          <t>Research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5" t="n">
        <v>21115</v>
      </c>
      <c r="C7" s="5" t="n">
        <v>10826</v>
      </c>
      <c r="D7" s="5" t="n">
        <v>6050</v>
      </c>
    </row>
    <row r="8">
      <c r="A8" s="4" t="inlineStr">
        <is>
          <t>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7" t="n">
        <v>13631</v>
      </c>
      <c r="C10" s="7" t="n">
        <v>7663</v>
      </c>
      <c r="D10" s="7" t="n">
        <v>557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Activity under Plans (Details) - 2015 and 2019 Plans and 2023 Inducement Plan - USD ($)</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Outstanding Options, Shares, Beginning balance</t>
        </is>
      </c>
      <c r="B4" s="5" t="n">
        <v>6269975</v>
      </c>
      <c r="C4" s="4" t="inlineStr">
        <is>
          <t xml:space="preserve"> </t>
        </is>
      </c>
    </row>
    <row r="5">
      <c r="A5" s="4" t="inlineStr">
        <is>
          <t>Outstanding Options, Shares, Options granted</t>
        </is>
      </c>
      <c r="B5" s="5" t="n">
        <v>3247538</v>
      </c>
      <c r="C5" s="4" t="inlineStr">
        <is>
          <t xml:space="preserve"> </t>
        </is>
      </c>
    </row>
    <row r="6">
      <c r="A6" s="4" t="inlineStr">
        <is>
          <t>Outstanding Options, Shares, Options exercised</t>
        </is>
      </c>
      <c r="B6" s="5" t="n">
        <v>-1118695</v>
      </c>
      <c r="C6" s="4" t="inlineStr">
        <is>
          <t xml:space="preserve"> </t>
        </is>
      </c>
    </row>
    <row r="7">
      <c r="A7" s="4" t="inlineStr">
        <is>
          <t>Outstanding Options, Shares, Options canceled</t>
        </is>
      </c>
      <c r="B7" s="5" t="n">
        <v>-661223</v>
      </c>
      <c r="C7" s="4" t="inlineStr">
        <is>
          <t xml:space="preserve"> </t>
        </is>
      </c>
    </row>
    <row r="8">
      <c r="A8" s="4" t="inlineStr">
        <is>
          <t>Outstanding Options, Shares, Ending balance</t>
        </is>
      </c>
      <c r="B8" s="5" t="n">
        <v>7737595</v>
      </c>
      <c r="C8" s="5" t="n">
        <v>6269975</v>
      </c>
    </row>
    <row r="9">
      <c r="A9" s="4" t="inlineStr">
        <is>
          <t>Outstanding Options, Shares, Exercisable</t>
        </is>
      </c>
      <c r="B9" s="5" t="n">
        <v>3185690</v>
      </c>
      <c r="C9" s="4" t="inlineStr">
        <is>
          <t xml:space="preserve"> </t>
        </is>
      </c>
    </row>
    <row r="10">
      <c r="A10" s="4" t="inlineStr">
        <is>
          <t>Outstanding Options, Shares, Vested and expected to vest</t>
        </is>
      </c>
      <c r="B10" s="5" t="n">
        <v>7737595</v>
      </c>
      <c r="C10" s="4" t="inlineStr">
        <is>
          <t xml:space="preserve"> </t>
        </is>
      </c>
    </row>
    <row r="11">
      <c r="A11" s="4" t="inlineStr">
        <is>
          <t>Outstanding Options, Weighted-Average Exercise Price, Beginning balance</t>
        </is>
      </c>
      <c r="B11" s="9" t="n">
        <v>15.53</v>
      </c>
      <c r="C11" s="4" t="inlineStr">
        <is>
          <t xml:space="preserve"> </t>
        </is>
      </c>
    </row>
    <row r="12">
      <c r="A12" s="4" t="inlineStr">
        <is>
          <t>Outstanding Options, Weighted-Average Exercise Price, Options granted</t>
        </is>
      </c>
      <c r="B12" s="13" t="n">
        <v>41.88</v>
      </c>
      <c r="C12" s="4" t="inlineStr">
        <is>
          <t xml:space="preserve"> </t>
        </is>
      </c>
    </row>
    <row r="13">
      <c r="A13" s="4" t="inlineStr">
        <is>
          <t>Outstanding Options, Weighted-Average Exercise Price, Options exercised</t>
        </is>
      </c>
      <c r="B13" s="13" t="n">
        <v>11.16</v>
      </c>
      <c r="C13" s="4" t="inlineStr">
        <is>
          <t xml:space="preserve"> </t>
        </is>
      </c>
    </row>
    <row r="14">
      <c r="A14" s="4" t="inlineStr">
        <is>
          <t>Outstanding Options, Weighted-Average Exercise Price, Options canceled</t>
        </is>
      </c>
      <c r="B14" s="13" t="n">
        <v>29.57</v>
      </c>
      <c r="C14" s="4" t="inlineStr">
        <is>
          <t xml:space="preserve"> </t>
        </is>
      </c>
    </row>
    <row r="15">
      <c r="A15" s="4" t="inlineStr">
        <is>
          <t>Outstanding Options, Weighted-Average Exercise Price, Ending balance</t>
        </is>
      </c>
      <c r="B15" s="13" t="n">
        <v>26.06</v>
      </c>
      <c r="C15" s="9" t="n">
        <v>15.53</v>
      </c>
    </row>
    <row r="16">
      <c r="A16" s="4" t="inlineStr">
        <is>
          <t>Outstanding Options, Weighted-Average Exercise Price, Exercisable</t>
        </is>
      </c>
      <c r="B16" s="13" t="n">
        <v>15.63</v>
      </c>
      <c r="C16" s="4" t="inlineStr">
        <is>
          <t xml:space="preserve"> </t>
        </is>
      </c>
    </row>
    <row r="17">
      <c r="A17" s="4" t="inlineStr">
        <is>
          <t>Outstanding Options, Weighted-Average Exercise Price, Vested and expected to vest</t>
        </is>
      </c>
      <c r="B17" s="9" t="n">
        <v>26.06</v>
      </c>
      <c r="C17" s="4" t="inlineStr">
        <is>
          <t xml:space="preserve"> </t>
        </is>
      </c>
    </row>
    <row r="18">
      <c r="A18" s="4" t="inlineStr">
        <is>
          <t>Outstanding Options, Weighted Average Remaining Contractual Term (Years)</t>
        </is>
      </c>
      <c r="B18" s="4" t="inlineStr">
        <is>
          <t>7 years 10 months 20 days</t>
        </is>
      </c>
      <c r="C18" s="4" t="inlineStr">
        <is>
          <t>7 years 9 months 25 days</t>
        </is>
      </c>
    </row>
    <row r="19">
      <c r="A19" s="4" t="inlineStr">
        <is>
          <t>Outstanding Options, Weighted Average Remaining Contractual Term (Years), Exercisable</t>
        </is>
      </c>
      <c r="B19" s="4" t="inlineStr">
        <is>
          <t>6 years 7 months 13 days</t>
        </is>
      </c>
      <c r="C19" s="4" t="inlineStr">
        <is>
          <t xml:space="preserve"> </t>
        </is>
      </c>
    </row>
    <row r="20">
      <c r="A20" s="4" t="inlineStr">
        <is>
          <t>Outstanding Options, Weighted Average Remaining Contractual Term (Years), Vested and expected to vest</t>
        </is>
      </c>
      <c r="B20" s="4" t="inlineStr">
        <is>
          <t>7 years 10 months 20 days</t>
        </is>
      </c>
      <c r="C20" s="4" t="inlineStr">
        <is>
          <t xml:space="preserve"> </t>
        </is>
      </c>
    </row>
    <row r="21">
      <c r="A21" s="4" t="inlineStr">
        <is>
          <t>Outstanding Options, Aggregate Intrinsic Value</t>
        </is>
      </c>
      <c r="B21" s="7" t="n">
        <v>43010</v>
      </c>
      <c r="C21" s="7" t="n">
        <v>128490</v>
      </c>
    </row>
    <row r="22">
      <c r="A22" s="4" t="inlineStr">
        <is>
          <t>Outstanding Options, Aggregate Intrinsic Value, Exercisable</t>
        </is>
      </c>
      <c r="B22" s="5" t="n">
        <v>31040</v>
      </c>
      <c r="C22" s="4" t="inlineStr">
        <is>
          <t xml:space="preserve"> </t>
        </is>
      </c>
    </row>
    <row r="23">
      <c r="A23" s="4" t="inlineStr">
        <is>
          <t>Outstanding Options, Aggregate Intrinsic Value, Vested and expected to vest</t>
        </is>
      </c>
      <c r="B23" s="7" t="n">
        <v>43010</v>
      </c>
      <c r="C2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Based Compensation - Assumptions Used to Calculate Fair Values of Options (Detail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t>
        </is>
      </c>
      <c r="B4" s="4" t="inlineStr">
        <is>
          <t xml:space="preserve"> </t>
        </is>
      </c>
      <c r="C4" s="4" t="inlineStr">
        <is>
          <t>6 years 1 month 6 days</t>
        </is>
      </c>
      <c r="D4" s="4" t="inlineStr">
        <is>
          <t>6 years 1 month 6 days</t>
        </is>
      </c>
    </row>
    <row r="5">
      <c r="A5" s="4" t="inlineStr">
        <is>
          <t>Expected volatility, minimum</t>
        </is>
      </c>
      <c r="B5" s="12" t="n">
        <v>0.768</v>
      </c>
      <c r="C5" s="12" t="n">
        <v>0.8179999999999999</v>
      </c>
      <c r="D5" s="12" t="n">
        <v>0.868</v>
      </c>
    </row>
    <row r="6">
      <c r="A6" s="4" t="inlineStr">
        <is>
          <t>Expected volatility, maximum</t>
        </is>
      </c>
      <c r="B6" s="12" t="n">
        <v>0.8129999999999999</v>
      </c>
      <c r="C6" s="12" t="n">
        <v>0.869</v>
      </c>
      <c r="D6" s="12" t="n">
        <v>0.899</v>
      </c>
    </row>
    <row r="7">
      <c r="A7" s="4" t="inlineStr">
        <is>
          <t>Risk-free interest rate, minimum</t>
        </is>
      </c>
      <c r="B7" s="12" t="n">
        <v>0.036</v>
      </c>
      <c r="C7" s="12" t="n">
        <v>0.036</v>
      </c>
      <c r="D7" s="12" t="n">
        <v>0.016</v>
      </c>
    </row>
    <row r="8">
      <c r="A8" s="4" t="inlineStr">
        <is>
          <t>Risk-free interest rate, maximum</t>
        </is>
      </c>
      <c r="B8" s="12" t="n">
        <v>0.047</v>
      </c>
      <c r="C8" s="12" t="n">
        <v>0.048</v>
      </c>
      <c r="D8" s="12" t="n">
        <v>0.041</v>
      </c>
    </row>
    <row r="9">
      <c r="A9" s="4" t="inlineStr">
        <is>
          <t>Dividend yield</t>
        </is>
      </c>
      <c r="B9" s="10" t="n">
        <v>0</v>
      </c>
      <c r="C9" s="10" t="n">
        <v>0</v>
      </c>
      <c r="D9" s="10" t="n">
        <v>0</v>
      </c>
    </row>
    <row r="10">
      <c r="A10" s="4" t="inlineStr">
        <is>
          <t>Min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term</t>
        </is>
      </c>
      <c r="B12" s="4" t="inlineStr">
        <is>
          <t>5 years 6 month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term</t>
        </is>
      </c>
      <c r="B15" s="4" t="inlineStr">
        <is>
          <t>6 years 1 month 6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 width="29" customWidth="1" min="10" max="10"/>
    <col width="29" customWidth="1" min="11" max="11"/>
    <col width="29" customWidth="1" min="12" max="12"/>
    <col width="22" customWidth="1" min="13" max="13"/>
    <col width="21" customWidth="1" min="14" max="14"/>
    <col width="22" customWidth="1" min="15" max="15"/>
  </cols>
  <sheetData>
    <row r="1">
      <c r="A1" s="1" t="inlineStr">
        <is>
          <t>Significant Agreements - Additional Information (Details) $ in Millions</t>
        </is>
      </c>
      <c r="D1" s="2" t="inlineStr">
        <is>
          <t>1 Months Ended</t>
        </is>
      </c>
    </row>
    <row r="2">
      <c r="B2" s="2" t="inlineStr">
        <is>
          <t>Jul. 31, 2024 USD ($)</t>
        </is>
      </c>
      <c r="C2" s="2" t="inlineStr">
        <is>
          <t>Jul. 31, 2020 USD ($)</t>
        </is>
      </c>
      <c r="D2" s="2" t="inlineStr">
        <is>
          <t>Oct. 31, 2023 USD ($)</t>
        </is>
      </c>
      <c r="E2" s="2" t="inlineStr">
        <is>
          <t>Apr. 30, 2023 GBP (£)</t>
        </is>
      </c>
      <c r="F2" s="2" t="inlineStr">
        <is>
          <t>Aug. 31, 2022 USD ($)</t>
        </is>
      </c>
      <c r="G2" s="2" t="inlineStr">
        <is>
          <t>Jul. 31, 2022</t>
        </is>
      </c>
      <c r="H2" s="2" t="inlineStr">
        <is>
          <t>Jan. 31, 2022 GBP (£)</t>
        </is>
      </c>
      <c r="I2" s="2" t="inlineStr">
        <is>
          <t>Jun. 30, 2020 USD ($)</t>
        </is>
      </c>
      <c r="J2" s="2" t="inlineStr">
        <is>
          <t>Sep. 30, 2018 USD ($) shares</t>
        </is>
      </c>
      <c r="K2" s="2" t="inlineStr">
        <is>
          <t>Dec. 31, 2024 USD ($) shares</t>
        </is>
      </c>
      <c r="L2" s="2" t="inlineStr">
        <is>
          <t>Dec. 31, 2024 GBP (£) shares</t>
        </is>
      </c>
      <c r="M2" s="2" t="inlineStr">
        <is>
          <t>Oct. 31, 2024 USD ($)</t>
        </is>
      </c>
      <c r="N2" s="2" t="inlineStr">
        <is>
          <t>Dec. 31, 2023 shares</t>
        </is>
      </c>
      <c r="O2" s="2" t="inlineStr">
        <is>
          <t>Aug. 31, 2023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0</v>
      </c>
      <c r="M4" s="4" t="inlineStr">
        <is>
          <t xml:space="preserve"> </t>
        </is>
      </c>
      <c r="N4" s="5" t="n">
        <v>0</v>
      </c>
      <c r="O4" s="4" t="inlineStr">
        <is>
          <t xml:space="preserve"> </t>
        </is>
      </c>
    </row>
    <row r="5">
      <c r="A5" s="4" t="inlineStr">
        <is>
          <t>License Agreement | Novartis International Pharmaceuticals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Upfront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5</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icense Agreement | Cancer Research Technology and the University of Manchest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ayment of one-time option exercise fe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4" t="n">
        <v>25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ayments for achievement of specific development and regulatory approval even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4" t="n">
        <v>195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ilestone payments relating to first and second tumor histologies | £</t>
        </is>
      </c>
      <c r="B12" s="4" t="inlineStr">
        <is>
          <t xml:space="preserve"> </t>
        </is>
      </c>
      <c r="C12" s="4" t="inlineStr">
        <is>
          <t xml:space="preserve"> </t>
        </is>
      </c>
      <c r="D12" s="4" t="inlineStr">
        <is>
          <t xml:space="preserve"> </t>
        </is>
      </c>
      <c r="E12" s="14" t="n">
        <v>7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cense Agreement | Amgen Clinical Trial Collaboration and Supply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ay for external third-party cost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arly clinical development milestone payment potential to rece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10</v>
      </c>
      <c r="L18" s="4" t="inlineStr">
        <is>
          <t xml:space="preserve"> </t>
        </is>
      </c>
      <c r="M18" s="4" t="inlineStr">
        <is>
          <t xml:space="preserve"> </t>
        </is>
      </c>
      <c r="N18" s="4" t="inlineStr">
        <is>
          <t xml:space="preserve"> </t>
        </is>
      </c>
      <c r="O18" s="4" t="inlineStr">
        <is>
          <t xml:space="preserve"> </t>
        </is>
      </c>
    </row>
    <row r="19">
      <c r="A19" s="4" t="inlineStr">
        <is>
          <t>Maximum | License Agreement | Novartis International Pharmaceuticals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ertain clinical and regulatory development milestones, agreed to make a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ertain commercial sales milestones, agreed to make a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2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aximum | License Agreement | Cancer Research Technology and the University of Manches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dditional payments for achievement of specific development and regulatory approval event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4" t="n">
        <v>18750000</v>
      </c>
      <c r="M25" s="4" t="inlineStr">
        <is>
          <t xml:space="preserve"> </t>
        </is>
      </c>
      <c r="N25" s="4" t="inlineStr">
        <is>
          <t xml:space="preserve"> </t>
        </is>
      </c>
      <c r="O25" s="4" t="inlineStr">
        <is>
          <t xml:space="preserve"> </t>
        </is>
      </c>
    </row>
    <row r="26">
      <c r="A26" s="4" t="inlineStr">
        <is>
          <t>Milestone payments of phase two relating to first and second tumor histologi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500000</v>
      </c>
      <c r="M26" s="4" t="inlineStr">
        <is>
          <t xml:space="preserve"> </t>
        </is>
      </c>
      <c r="N26" s="4" t="inlineStr">
        <is>
          <t xml:space="preserve"> </t>
        </is>
      </c>
      <c r="O26" s="4" t="inlineStr">
        <is>
          <t xml:space="preserve"> </t>
        </is>
      </c>
    </row>
    <row r="27">
      <c r="A27" s="4" t="inlineStr">
        <is>
          <t>Milestone payments of phase two relating to first and second tumor histologie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5" t="n">
        <v>2.25</v>
      </c>
      <c r="M27" s="4" t="inlineStr">
        <is>
          <t xml:space="preserve"> </t>
        </is>
      </c>
      <c r="N27" s="4" t="inlineStr">
        <is>
          <t xml:space="preserve"> </t>
        </is>
      </c>
      <c r="O27" s="4" t="inlineStr">
        <is>
          <t xml:space="preserve"> </t>
        </is>
      </c>
    </row>
    <row r="28">
      <c r="A28" s="4" t="inlineStr">
        <is>
          <t>Biocytogen Pharmaceuticals (Beijing) Co., Ltd.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velopment and regulatory milestone payment eligible to receive</t>
        </is>
      </c>
      <c r="B30" s="7" t="n">
        <v>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ayment of option exercise fee</t>
        </is>
      </c>
      <c r="B31" s="11" t="n">
        <v>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otal potential milestone payments</t>
        </is>
      </c>
      <c r="B32" s="7" t="n">
        <v>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Jiangsu Hengrui Pharmaceuticals Co.,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velopment and regulatory milestone payment eligible to rece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00</v>
      </c>
      <c r="L35" s="4" t="inlineStr">
        <is>
          <t xml:space="preserve"> </t>
        </is>
      </c>
      <c r="M35" s="4" t="inlineStr">
        <is>
          <t xml:space="preserve"> </t>
        </is>
      </c>
      <c r="N35" s="4" t="inlineStr">
        <is>
          <t xml:space="preserve"> </t>
        </is>
      </c>
      <c r="O35" s="4" t="inlineStr">
        <is>
          <t xml:space="preserve"> </t>
        </is>
      </c>
    </row>
    <row r="36">
      <c r="A36" s="4" t="inlineStr">
        <is>
          <t>Upfront fee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75</v>
      </c>
      <c r="L36" s="4" t="inlineStr">
        <is>
          <t xml:space="preserve"> </t>
        </is>
      </c>
      <c r="M36" s="4" t="inlineStr">
        <is>
          <t xml:space="preserve"> </t>
        </is>
      </c>
      <c r="N36" s="4" t="inlineStr">
        <is>
          <t xml:space="preserve"> </t>
        </is>
      </c>
      <c r="O36" s="4" t="inlineStr">
        <is>
          <t xml:space="preserve"> </t>
        </is>
      </c>
    </row>
    <row r="37">
      <c r="A37" s="4" t="inlineStr">
        <is>
          <t>Totaling milestone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045</v>
      </c>
      <c r="L37" s="4" t="inlineStr">
        <is>
          <t xml:space="preserve"> </t>
        </is>
      </c>
      <c r="M37" s="4" t="inlineStr">
        <is>
          <t xml:space="preserve"> </t>
        </is>
      </c>
      <c r="N37" s="4" t="inlineStr">
        <is>
          <t xml:space="preserve"> </t>
        </is>
      </c>
      <c r="O37" s="4" t="inlineStr">
        <is>
          <t xml:space="preserve"> </t>
        </is>
      </c>
    </row>
    <row r="38">
      <c r="A38" s="4" t="inlineStr">
        <is>
          <t>Series B Redeemable Convertible Preferred Stock | License Agreement | Novartis International Pharmaceuticals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eferred stock, shares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63615</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SK Collaboration Agreement | G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velopment and regulatory milestone payment eligible to rece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0</v>
      </c>
      <c r="L43" s="4" t="inlineStr">
        <is>
          <t xml:space="preserve"> </t>
        </is>
      </c>
      <c r="M43" s="4" t="inlineStr">
        <is>
          <t xml:space="preserve"> </t>
        </is>
      </c>
      <c r="N43" s="4" t="inlineStr">
        <is>
          <t xml:space="preserve"> </t>
        </is>
      </c>
      <c r="O43" s="4" t="inlineStr">
        <is>
          <t xml:space="preserve"> </t>
        </is>
      </c>
    </row>
    <row r="44">
      <c r="A44" s="4" t="inlineStr">
        <is>
          <t>GSK Collaboration Agreement | GSK | Licen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Upfront payment</t>
        </is>
      </c>
      <c r="B46" s="4" t="inlineStr">
        <is>
          <t xml:space="preserve"> </t>
        </is>
      </c>
      <c r="C46" s="7" t="n">
        <v>1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days of notice period for terminating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90 days</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ol Theta Progra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ilestone payment received for achievement of initial preclinical development milestone</t>
        </is>
      </c>
      <c r="B50" s="4" t="inlineStr">
        <is>
          <t xml:space="preserve"> </t>
        </is>
      </c>
      <c r="C50" s="4" t="inlineStr">
        <is>
          <t xml:space="preserve"> </t>
        </is>
      </c>
      <c r="D50" s="4" t="inlineStr">
        <is>
          <t xml:space="preserve"> </t>
        </is>
      </c>
      <c r="E50" s="4" t="inlineStr">
        <is>
          <t xml:space="preserve"> </t>
        </is>
      </c>
      <c r="F50" s="7" t="n">
        <v>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Milestone payment received clinical evalu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7" t="n">
        <v>7</v>
      </c>
    </row>
    <row r="52">
      <c r="A52" s="4" t="inlineStr">
        <is>
          <t>Additional payment of development milestone to achiev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0</v>
      </c>
      <c r="L52" s="4" t="inlineStr">
        <is>
          <t xml:space="preserve"> </t>
        </is>
      </c>
      <c r="M52" s="4" t="inlineStr">
        <is>
          <t xml:space="preserve"> </t>
        </is>
      </c>
      <c r="N52" s="4" t="inlineStr">
        <is>
          <t xml:space="preserve"> </t>
        </is>
      </c>
      <c r="O52" s="4" t="inlineStr">
        <is>
          <t xml:space="preserve"> </t>
        </is>
      </c>
    </row>
    <row r="53">
      <c r="A53" s="4" t="inlineStr">
        <is>
          <t>Pol Theta Program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velopment and regulatory milestone payment eligible to receiv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48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ercial milestone payment eligible to receiv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475</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velopment milestone payment eligible to receiv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465</v>
      </c>
      <c r="L57" s="4" t="inlineStr">
        <is>
          <t xml:space="preserve"> </t>
        </is>
      </c>
      <c r="M57" s="4" t="inlineStr">
        <is>
          <t xml:space="preserve"> </t>
        </is>
      </c>
      <c r="N57" s="4" t="inlineStr">
        <is>
          <t xml:space="preserve"> </t>
        </is>
      </c>
      <c r="O57" s="4" t="inlineStr">
        <is>
          <t xml:space="preserve"> </t>
        </is>
      </c>
    </row>
    <row r="58">
      <c r="A58" s="4" t="inlineStr">
        <is>
          <t>WRN Progra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ollaborative Arrangements And Noncollaborative Arrangement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velopment costs sharing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2</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Milestone payment received for achievement of initial preclinical development milestone</t>
        </is>
      </c>
      <c r="B61" s="4" t="inlineStr">
        <is>
          <t xml:space="preserve"> </t>
        </is>
      </c>
      <c r="C61" s="4" t="inlineStr">
        <is>
          <t xml:space="preserve"> </t>
        </is>
      </c>
      <c r="D61" s="7" t="n">
        <v>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Milestone payment received clinical evalu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7</v>
      </c>
      <c r="N62" s="4" t="inlineStr">
        <is>
          <t xml:space="preserve"> </t>
        </is>
      </c>
      <c r="O62" s="4" t="inlineStr">
        <is>
          <t xml:space="preserve"> </t>
        </is>
      </c>
    </row>
    <row r="63">
      <c r="A63" s="4" t="inlineStr">
        <is>
          <t>Percentage of profit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0.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RN Program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ollaborative Arrangements And Noncollaborative Arrangement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ercial milestone payment eligible to receiv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47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velopment milestone payment eligible to receiv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485</v>
      </c>
      <c r="J67" s="4" t="inlineStr">
        <is>
          <t xml:space="preserve"> </t>
        </is>
      </c>
      <c r="K67" s="7" t="n">
        <v>465</v>
      </c>
      <c r="L67" s="4" t="inlineStr">
        <is>
          <t xml:space="preserve"> </t>
        </is>
      </c>
      <c r="M67" s="4" t="inlineStr">
        <is>
          <t xml:space="preserve"> </t>
        </is>
      </c>
      <c r="N67" s="4" t="inlineStr">
        <is>
          <t xml:space="preserve"> </t>
        </is>
      </c>
      <c r="O67" s="4" t="inlineStr">
        <is>
          <t xml:space="preserve"> </t>
        </is>
      </c>
    </row>
    <row r="68">
      <c r="A68" s="4" t="inlineStr">
        <is>
          <t>WRN Program | GS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ollaborative Arrangements And Noncollaborative Arrangement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velopment costs sharing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0" t="n">
        <v>0.8</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sheetData>
  <mergeCells count="3">
    <mergeCell ref="A1:A2"/>
    <mergeCell ref="D1:J1"/>
    <mergeCell ref="K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Revenue Disaggregated by Research Program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collaboration revenue</t>
        </is>
      </c>
      <c r="B4" s="7" t="n">
        <v>7000</v>
      </c>
      <c r="C4" s="7" t="n">
        <v>23385</v>
      </c>
      <c r="D4" s="7" t="n">
        <v>50931</v>
      </c>
    </row>
    <row r="5">
      <c r="A5" s="4" t="inlineStr">
        <is>
          <t>MAT2A Program</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collaboration revenue</t>
        </is>
      </c>
      <c r="B7" s="4" t="inlineStr">
        <is>
          <t xml:space="preserve"> </t>
        </is>
      </c>
      <c r="C7" s="5" t="n">
        <v>3722</v>
      </c>
      <c r="D7" s="5" t="n">
        <v>29756</v>
      </c>
    </row>
    <row r="8">
      <c r="A8" s="4" t="inlineStr">
        <is>
          <t>Pol Theta Program</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collaboration revenue</t>
        </is>
      </c>
      <c r="B10" s="4" t="inlineStr">
        <is>
          <t xml:space="preserve"> </t>
        </is>
      </c>
      <c r="C10" s="5" t="n">
        <v>3002</v>
      </c>
      <c r="D10" s="5" t="n">
        <v>13894</v>
      </c>
    </row>
    <row r="11">
      <c r="A11" s="4" t="inlineStr">
        <is>
          <t>WRN Progra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collaboration revenue</t>
        </is>
      </c>
      <c r="B13" s="7" t="n">
        <v>7000</v>
      </c>
      <c r="C13" s="7" t="n">
        <v>16661</v>
      </c>
      <c r="D13" s="7" t="n">
        <v>728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74477</v>
      </c>
      <c r="C4" s="7" t="n">
        <v>-112961</v>
      </c>
      <c r="D4" s="7" t="n">
        <v>-5865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2387</v>
      </c>
      <c r="C6" s="5" t="n">
        <v>2476</v>
      </c>
      <c r="D6" s="5" t="n">
        <v>2101</v>
      </c>
    </row>
    <row r="7">
      <c r="A7" s="4" t="inlineStr">
        <is>
          <t>Net amortization (accretion) of premiums (discounts) on marketable securities</t>
        </is>
      </c>
      <c r="B7" s="5" t="n">
        <v>-23233</v>
      </c>
      <c r="C7" s="5" t="n">
        <v>-11553</v>
      </c>
      <c r="D7" s="5" t="n">
        <v>-695</v>
      </c>
    </row>
    <row r="8">
      <c r="A8" s="4" t="inlineStr">
        <is>
          <t>Stock-based compensation</t>
        </is>
      </c>
      <c r="B8" s="5" t="n">
        <v>34746</v>
      </c>
      <c r="C8" s="5" t="n">
        <v>18489</v>
      </c>
      <c r="D8" s="5" t="n">
        <v>11629</v>
      </c>
    </row>
    <row r="9">
      <c r="A9" s="4" t="inlineStr">
        <is>
          <t>Amortization of right of use assets</t>
        </is>
      </c>
      <c r="B9" s="5" t="n">
        <v>1447</v>
      </c>
      <c r="C9" s="5" t="n">
        <v>1532</v>
      </c>
      <c r="D9" s="5" t="n">
        <v>1414</v>
      </c>
    </row>
    <row r="10">
      <c r="A10" s="3" t="inlineStr">
        <is>
          <t>Changes in assets and liabilities</t>
        </is>
      </c>
      <c r="B10" s="4" t="inlineStr">
        <is>
          <t xml:space="preserve"> </t>
        </is>
      </c>
      <c r="C10" s="4" t="inlineStr">
        <is>
          <t xml:space="preserve"> </t>
        </is>
      </c>
      <c r="D10" s="4" t="inlineStr">
        <is>
          <t xml:space="preserve"> </t>
        </is>
      </c>
    </row>
    <row r="11">
      <c r="A11" s="4" t="inlineStr">
        <is>
          <t>Accounts receivable</t>
        </is>
      </c>
      <c r="B11" s="5" t="n">
        <v>15</v>
      </c>
      <c r="C11" s="5" t="n">
        <v>193</v>
      </c>
      <c r="D11" s="5" t="n">
        <v>892</v>
      </c>
    </row>
    <row r="12">
      <c r="A12" s="4" t="inlineStr">
        <is>
          <t>Prepaid expenses and other assets</t>
        </is>
      </c>
      <c r="B12" s="5" t="n">
        <v>-6174</v>
      </c>
      <c r="C12" s="5" t="n">
        <v>-2045</v>
      </c>
      <c r="D12" s="5" t="n">
        <v>-2119</v>
      </c>
    </row>
    <row r="13">
      <c r="A13" s="4" t="inlineStr">
        <is>
          <t>Accounts payable</t>
        </is>
      </c>
      <c r="B13" s="5" t="n">
        <v>8280</v>
      </c>
      <c r="C13" s="5" t="n">
        <v>2635</v>
      </c>
      <c r="D13" s="5" t="n">
        <v>1864</v>
      </c>
    </row>
    <row r="14">
      <c r="A14" s="4" t="inlineStr">
        <is>
          <t>Accrued and other liabilities</t>
        </is>
      </c>
      <c r="B14" s="5" t="n">
        <v>10794</v>
      </c>
      <c r="C14" s="5" t="n">
        <v>1635</v>
      </c>
      <c r="D14" s="5" t="n">
        <v>4572</v>
      </c>
    </row>
    <row r="15">
      <c r="A15" s="4" t="inlineStr">
        <is>
          <t>Contract liabilities</t>
        </is>
      </c>
      <c r="B15" s="5" t="n">
        <v>0</v>
      </c>
      <c r="C15" s="5" t="n">
        <v>-13753</v>
      </c>
      <c r="D15" s="5" t="n">
        <v>-46479</v>
      </c>
    </row>
    <row r="16">
      <c r="A16" s="4" t="inlineStr">
        <is>
          <t>Lease liabilities</t>
        </is>
      </c>
      <c r="B16" s="5" t="n">
        <v>-1369</v>
      </c>
      <c r="C16" s="5" t="n">
        <v>-1872</v>
      </c>
      <c r="D16" s="5" t="n">
        <v>-1699</v>
      </c>
    </row>
    <row r="17">
      <c r="A17" s="4" t="inlineStr">
        <is>
          <t>Net cash used in operating activities</t>
        </is>
      </c>
      <c r="B17" s="5" t="n">
        <v>-247584</v>
      </c>
      <c r="C17" s="5" t="n">
        <v>-115224</v>
      </c>
      <c r="D17" s="5" t="n">
        <v>-87175</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property and equipment, net</t>
        </is>
      </c>
      <c r="B19" s="5" t="n">
        <v>-3857</v>
      </c>
      <c r="C19" s="5" t="n">
        <v>-2368</v>
      </c>
      <c r="D19" s="5" t="n">
        <v>-3443</v>
      </c>
    </row>
    <row r="20">
      <c r="A20" s="4" t="inlineStr">
        <is>
          <t>Purchases of marketable securities</t>
        </is>
      </c>
      <c r="B20" s="5" t="n">
        <v>-1191309</v>
      </c>
      <c r="C20" s="5" t="n">
        <v>-595980</v>
      </c>
      <c r="D20" s="5" t="n">
        <v>-255808</v>
      </c>
    </row>
    <row r="21">
      <c r="A21" s="4" t="inlineStr">
        <is>
          <t>Maturities of marketable securities</t>
        </is>
      </c>
      <c r="B21" s="5" t="n">
        <v>692607</v>
      </c>
      <c r="C21" s="5" t="n">
        <v>439892</v>
      </c>
      <c r="D21" s="5" t="n">
        <v>225847</v>
      </c>
    </row>
    <row r="22">
      <c r="A22" s="4" t="inlineStr">
        <is>
          <t>Net cash used in investing activities</t>
        </is>
      </c>
      <c r="B22" s="5" t="n">
        <v>-502559</v>
      </c>
      <c r="C22" s="5" t="n">
        <v>-158456</v>
      </c>
      <c r="D22" s="5" t="n">
        <v>-33404</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common stock in public offering, net of issuance costs</t>
        </is>
      </c>
      <c r="B24" s="5" t="n">
        <v>274350</v>
      </c>
      <c r="C24" s="5" t="n">
        <v>281165</v>
      </c>
      <c r="D24" s="5" t="n">
        <v>86105</v>
      </c>
    </row>
    <row r="25">
      <c r="A25" s="4" t="inlineStr">
        <is>
          <t>Proceeds from issuances of pre-funded warrants</t>
        </is>
      </c>
      <c r="B25" s="5" t="n">
        <v>9400</v>
      </c>
      <c r="C25" s="5" t="n">
        <v>42182</v>
      </c>
      <c r="D25" s="5" t="n">
        <v>0</v>
      </c>
    </row>
    <row r="26">
      <c r="A26" s="4" t="inlineStr">
        <is>
          <t>Proceeds from issuance of common stock related to at-the-market offering program, net of issuance costs</t>
        </is>
      </c>
      <c r="B26" s="5" t="n">
        <v>379879</v>
      </c>
      <c r="C26" s="5" t="n">
        <v>28598</v>
      </c>
      <c r="D26" s="5" t="n">
        <v>8857</v>
      </c>
    </row>
    <row r="27">
      <c r="A27" s="4" t="inlineStr">
        <is>
          <t>Proceeds from exercise of common stock options</t>
        </is>
      </c>
      <c r="B27" s="5" t="n">
        <v>12483</v>
      </c>
      <c r="C27" s="5" t="n">
        <v>9559</v>
      </c>
      <c r="D27" s="5" t="n">
        <v>1448</v>
      </c>
    </row>
    <row r="28">
      <c r="A28" s="4" t="inlineStr">
        <is>
          <t>Proceeds from ESPP purchases</t>
        </is>
      </c>
      <c r="B28" s="5" t="n">
        <v>1439</v>
      </c>
      <c r="C28" s="5" t="n">
        <v>1213</v>
      </c>
      <c r="D28" s="5" t="n">
        <v>755</v>
      </c>
    </row>
    <row r="29">
      <c r="A29" s="4" t="inlineStr">
        <is>
          <t>Net cash provided by financing activities</t>
        </is>
      </c>
      <c r="B29" s="5" t="n">
        <v>677551</v>
      </c>
      <c r="C29" s="5" t="n">
        <v>362717</v>
      </c>
      <c r="D29" s="5" t="n">
        <v>97165</v>
      </c>
    </row>
    <row r="30">
      <c r="A30" s="4" t="inlineStr">
        <is>
          <t>Net (decrease) increase in cash, cash equivalents and restricted cash</t>
        </is>
      </c>
      <c r="B30" s="5" t="n">
        <v>-72592</v>
      </c>
      <c r="C30" s="5" t="n">
        <v>89037</v>
      </c>
      <c r="D30" s="5" t="n">
        <v>-23414</v>
      </c>
    </row>
    <row r="31">
      <c r="A31" s="4" t="inlineStr">
        <is>
          <t>Cash, cash equivalents and restricted cash, at beginning of period</t>
        </is>
      </c>
      <c r="B31" s="5" t="n">
        <v>157775</v>
      </c>
      <c r="C31" s="5" t="n">
        <v>68738</v>
      </c>
      <c r="D31" s="5" t="n">
        <v>92152</v>
      </c>
    </row>
    <row r="32">
      <c r="A32" s="4" t="inlineStr">
        <is>
          <t>Cash, cash equivalents and restricted cash, at end of period</t>
        </is>
      </c>
      <c r="B32" s="5" t="n">
        <v>85183</v>
      </c>
      <c r="C32" s="5" t="n">
        <v>157775</v>
      </c>
      <c r="D32" s="5" t="n">
        <v>68738</v>
      </c>
    </row>
    <row r="33">
      <c r="A33" s="3" t="inlineStr">
        <is>
          <t>Reconciliation of cash, cash equivalents and restricted cash</t>
        </is>
      </c>
      <c r="B33" s="4" t="inlineStr">
        <is>
          <t xml:space="preserve"> </t>
        </is>
      </c>
      <c r="C33" s="4" t="inlineStr">
        <is>
          <t xml:space="preserve"> </t>
        </is>
      </c>
      <c r="D33" s="4" t="inlineStr">
        <is>
          <t xml:space="preserve"> </t>
        </is>
      </c>
    </row>
    <row r="34">
      <c r="A34" s="4" t="inlineStr">
        <is>
          <t>Cash and cash equivalents</t>
        </is>
      </c>
      <c r="B34" s="5" t="n">
        <v>84378</v>
      </c>
      <c r="C34" s="5" t="n">
        <v>157018</v>
      </c>
      <c r="D34" s="5" t="n">
        <v>68632</v>
      </c>
    </row>
    <row r="35">
      <c r="A35" s="4" t="inlineStr">
        <is>
          <t>Restricted cash</t>
        </is>
      </c>
      <c r="B35" s="5" t="n">
        <v>805</v>
      </c>
      <c r="C35" s="5" t="n">
        <v>757</v>
      </c>
      <c r="D35" s="5" t="n">
        <v>106</v>
      </c>
    </row>
    <row r="36">
      <c r="A36" s="4" t="inlineStr">
        <is>
          <t>Cash, cash equivalents and restricted cash</t>
        </is>
      </c>
      <c r="B36" s="5" t="n">
        <v>85183</v>
      </c>
      <c r="C36" s="5" t="n">
        <v>157775</v>
      </c>
      <c r="D36" s="5" t="n">
        <v>68738</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Cash paid for interest</t>
        </is>
      </c>
      <c r="B38" s="5" t="n">
        <v>25</v>
      </c>
      <c r="C38" s="5" t="n">
        <v>69</v>
      </c>
      <c r="D38" s="5" t="n">
        <v>60</v>
      </c>
    </row>
    <row r="39">
      <c r="A39" s="3" t="inlineStr">
        <is>
          <t>Supplemental non-cash investing and financing activities:</t>
        </is>
      </c>
      <c r="B39" s="4" t="inlineStr">
        <is>
          <t xml:space="preserve"> </t>
        </is>
      </c>
      <c r="C39" s="4" t="inlineStr">
        <is>
          <t xml:space="preserve"> </t>
        </is>
      </c>
      <c r="D39" s="4" t="inlineStr">
        <is>
          <t xml:space="preserve"> </t>
        </is>
      </c>
    </row>
    <row r="40">
      <c r="A40" s="4" t="inlineStr">
        <is>
          <t>Right-of-use asset obtained in exchange for a new operating lease liability</t>
        </is>
      </c>
      <c r="B40" s="5" t="n">
        <v>17976</v>
      </c>
      <c r="C40" s="5" t="n">
        <v>1294</v>
      </c>
      <c r="D40" s="5" t="n">
        <v>0</v>
      </c>
    </row>
    <row r="41">
      <c r="A41" s="4" t="inlineStr">
        <is>
          <t>Purchases of property and equipment in accounts payable and accrued liabilities</t>
        </is>
      </c>
      <c r="B41" s="5" t="n">
        <v>1479</v>
      </c>
      <c r="C41" s="5" t="n">
        <v>147</v>
      </c>
      <c r="D41" s="5" t="n">
        <v>384</v>
      </c>
    </row>
    <row r="42">
      <c r="A42" s="4" t="inlineStr">
        <is>
          <t>Unpaid offering costs</t>
        </is>
      </c>
      <c r="B42" s="5" t="n">
        <v>0</v>
      </c>
      <c r="C42" s="5" t="n">
        <v>43</v>
      </c>
      <c r="D42" s="5" t="n">
        <v>39</v>
      </c>
    </row>
    <row r="43">
      <c r="A43" s="4" t="inlineStr">
        <is>
          <t>Unpaid at-the-market offering program costs</t>
        </is>
      </c>
      <c r="B43" s="7" t="n">
        <v>13</v>
      </c>
      <c r="C43" s="7" t="n">
        <v>0</v>
      </c>
      <c r="D43"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s>
  <sheetData>
    <row r="1">
      <c r="A1" s="1" t="inlineStr">
        <is>
          <t>Revenue Recognition - Additional Information (Details) $ in Millions</t>
        </is>
      </c>
      <c r="B1" s="2" t="inlineStr">
        <is>
          <t>1 Months Ended</t>
        </is>
      </c>
      <c r="D1" s="2" t="inlineStr">
        <is>
          <t>12 Months Ended</t>
        </is>
      </c>
    </row>
    <row r="2">
      <c r="B2" s="2" t="inlineStr">
        <is>
          <t>Oct. 31, 2023 USD ($)</t>
        </is>
      </c>
      <c r="C2" s="2" t="inlineStr">
        <is>
          <t>Aug. 31, 2022 USD ($)</t>
        </is>
      </c>
      <c r="D2" s="2" t="inlineStr">
        <is>
          <t>Dec. 31, 2024 USD ($) Obligation</t>
        </is>
      </c>
      <c r="E2" s="2" t="inlineStr">
        <is>
          <t>Oct. 31, 2024 USD ($)</t>
        </is>
      </c>
      <c r="F2" s="2" t="inlineStr">
        <is>
          <t>Aug. 31, 2023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mbursement period of costs incurred for quarter ended</t>
        </is>
      </c>
      <c r="B4" s="4" t="inlineStr">
        <is>
          <t xml:space="preserve"> </t>
        </is>
      </c>
      <c r="C4" s="4" t="inlineStr">
        <is>
          <t xml:space="preserve"> </t>
        </is>
      </c>
      <c r="D4" s="4" t="inlineStr">
        <is>
          <t>75 days</t>
        </is>
      </c>
      <c r="E4" s="4" t="inlineStr">
        <is>
          <t xml:space="preserve"> </t>
        </is>
      </c>
      <c r="F4" s="4" t="inlineStr">
        <is>
          <t xml:space="preserve"> </t>
        </is>
      </c>
    </row>
    <row r="5">
      <c r="A5" s="4" t="inlineStr">
        <is>
          <t>G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imbursement period of costs incurred for quarter ended</t>
        </is>
      </c>
      <c r="B7" s="4" t="inlineStr">
        <is>
          <t xml:space="preserve"> </t>
        </is>
      </c>
      <c r="C7" s="4" t="inlineStr">
        <is>
          <t xml:space="preserve"> </t>
        </is>
      </c>
      <c r="D7" s="4" t="inlineStr">
        <is>
          <t>75 days</t>
        </is>
      </c>
      <c r="E7" s="4" t="inlineStr">
        <is>
          <t xml:space="preserve"> </t>
        </is>
      </c>
      <c r="F7" s="4" t="inlineStr">
        <is>
          <t xml:space="preserve"> </t>
        </is>
      </c>
    </row>
    <row r="8">
      <c r="A8" s="4" t="inlineStr">
        <is>
          <t>GSK Collaboration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performance obligations | Obligation</t>
        </is>
      </c>
      <c r="B10" s="4" t="inlineStr">
        <is>
          <t xml:space="preserve"> </t>
        </is>
      </c>
      <c r="C10" s="4" t="inlineStr">
        <is>
          <t xml:space="preserve"> </t>
        </is>
      </c>
      <c r="D10" s="5" t="n">
        <v>6</v>
      </c>
      <c r="E10" s="4" t="inlineStr">
        <is>
          <t xml:space="preserve"> </t>
        </is>
      </c>
      <c r="F10" s="4" t="inlineStr">
        <is>
          <t xml:space="preserve"> </t>
        </is>
      </c>
    </row>
    <row r="11">
      <c r="A11" s="4" t="inlineStr">
        <is>
          <t>Pol Theta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milestone payment potentially received clinical evaluation</t>
        </is>
      </c>
      <c r="B13" s="4" t="inlineStr">
        <is>
          <t xml:space="preserve"> </t>
        </is>
      </c>
      <c r="C13" s="4" t="inlineStr">
        <is>
          <t xml:space="preserve"> </t>
        </is>
      </c>
      <c r="D13" s="7" t="n">
        <v>10</v>
      </c>
      <c r="E13" s="4" t="inlineStr">
        <is>
          <t xml:space="preserve"> </t>
        </is>
      </c>
      <c r="F13" s="4" t="inlineStr">
        <is>
          <t xml:space="preserve"> </t>
        </is>
      </c>
    </row>
    <row r="14">
      <c r="A14" s="4" t="inlineStr">
        <is>
          <t>Milestone payment received for achievement of earlier preclinical development milestone</t>
        </is>
      </c>
      <c r="B14" s="4" t="inlineStr">
        <is>
          <t xml:space="preserve"> </t>
        </is>
      </c>
      <c r="C14" s="7" t="n">
        <v>3</v>
      </c>
      <c r="D14" s="4" t="inlineStr">
        <is>
          <t xml:space="preserve"> </t>
        </is>
      </c>
      <c r="E14" s="4" t="inlineStr">
        <is>
          <t xml:space="preserve"> </t>
        </is>
      </c>
      <c r="F14" s="4" t="inlineStr">
        <is>
          <t xml:space="preserve"> </t>
        </is>
      </c>
    </row>
    <row r="15">
      <c r="A15" s="4" t="inlineStr">
        <is>
          <t>Milestone payment received clinical evaluation</t>
        </is>
      </c>
      <c r="B15" s="4" t="inlineStr">
        <is>
          <t xml:space="preserve"> </t>
        </is>
      </c>
      <c r="C15" s="4" t="inlineStr">
        <is>
          <t xml:space="preserve"> </t>
        </is>
      </c>
      <c r="D15" s="4" t="inlineStr">
        <is>
          <t xml:space="preserve"> </t>
        </is>
      </c>
      <c r="E15" s="4" t="inlineStr">
        <is>
          <t xml:space="preserve"> </t>
        </is>
      </c>
      <c r="F15" s="7" t="n">
        <v>7</v>
      </c>
    </row>
    <row r="16">
      <c r="A16" s="4" t="inlineStr">
        <is>
          <t>Reimbursement period of costs incurred for quarter ended</t>
        </is>
      </c>
      <c r="B16" s="4" t="inlineStr">
        <is>
          <t xml:space="preserve"> </t>
        </is>
      </c>
      <c r="C16" s="4" t="inlineStr">
        <is>
          <t xml:space="preserve"> </t>
        </is>
      </c>
      <c r="D16" s="4" t="inlineStr">
        <is>
          <t>90 days</t>
        </is>
      </c>
      <c r="E16" s="4" t="inlineStr">
        <is>
          <t xml:space="preserve"> </t>
        </is>
      </c>
      <c r="F16" s="4" t="inlineStr">
        <is>
          <t xml:space="preserve"> </t>
        </is>
      </c>
    </row>
    <row r="17">
      <c r="A17" s="4" t="inlineStr">
        <is>
          <t>WRN Progra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ditional milestone payment potentially received clinical evaluation</t>
        </is>
      </c>
      <c r="B19" s="4" t="inlineStr">
        <is>
          <t xml:space="preserve"> </t>
        </is>
      </c>
      <c r="C19" s="4" t="inlineStr">
        <is>
          <t xml:space="preserve"> </t>
        </is>
      </c>
      <c r="D19" s="7" t="n">
        <v>10</v>
      </c>
      <c r="E19" s="4" t="inlineStr">
        <is>
          <t xml:space="preserve"> </t>
        </is>
      </c>
      <c r="F19" s="4" t="inlineStr">
        <is>
          <t xml:space="preserve"> </t>
        </is>
      </c>
    </row>
    <row r="20">
      <c r="A20" s="4" t="inlineStr">
        <is>
          <t>Milestone payment received for achievement of earlier preclinical development milestone</t>
        </is>
      </c>
      <c r="B20" s="7" t="n">
        <v>3</v>
      </c>
      <c r="C20" s="4" t="inlineStr">
        <is>
          <t xml:space="preserve"> </t>
        </is>
      </c>
      <c r="D20" s="4" t="inlineStr">
        <is>
          <t xml:space="preserve"> </t>
        </is>
      </c>
      <c r="E20" s="4" t="inlineStr">
        <is>
          <t xml:space="preserve"> </t>
        </is>
      </c>
      <c r="F20" s="4" t="inlineStr">
        <is>
          <t xml:space="preserve"> </t>
        </is>
      </c>
    </row>
    <row r="21">
      <c r="A21" s="4" t="inlineStr">
        <is>
          <t>Milestone payment received clinical evaluation</t>
        </is>
      </c>
      <c r="B21" s="4" t="inlineStr">
        <is>
          <t xml:space="preserve"> </t>
        </is>
      </c>
      <c r="C21" s="4" t="inlineStr">
        <is>
          <t xml:space="preserve"> </t>
        </is>
      </c>
      <c r="D21" s="4" t="inlineStr">
        <is>
          <t xml:space="preserve"> </t>
        </is>
      </c>
      <c r="E21" s="7" t="n">
        <v>7</v>
      </c>
      <c r="F21" s="4" t="inlineStr">
        <is>
          <t xml:space="preserve"> </t>
        </is>
      </c>
    </row>
    <row r="22">
      <c r="A22" s="4" t="inlineStr">
        <is>
          <t>Reimbursement period of costs incurred for quarter ended</t>
        </is>
      </c>
      <c r="B22" s="4" t="inlineStr">
        <is>
          <t xml:space="preserve"> </t>
        </is>
      </c>
      <c r="C22" s="4" t="inlineStr">
        <is>
          <t xml:space="preserve"> </t>
        </is>
      </c>
      <c r="D22" s="4" t="inlineStr">
        <is>
          <t>75 days</t>
        </is>
      </c>
      <c r="E22" s="4" t="inlineStr">
        <is>
          <t xml:space="preserve"> </t>
        </is>
      </c>
      <c r="F22" s="4" t="inlineStr">
        <is>
          <t xml:space="preserve"> </t>
        </is>
      </c>
    </row>
    <row r="23">
      <c r="A23" s="4" t="inlineStr">
        <is>
          <t>Determination period of costs incurred</t>
        </is>
      </c>
      <c r="B23" s="4" t="inlineStr">
        <is>
          <t xml:space="preserve"> </t>
        </is>
      </c>
      <c r="C23" s="4" t="inlineStr">
        <is>
          <t xml:space="preserve"> </t>
        </is>
      </c>
      <c r="D23" s="4" t="inlineStr">
        <is>
          <t>75 days</t>
        </is>
      </c>
      <c r="E23" s="4" t="inlineStr">
        <is>
          <t xml:space="preserve"> </t>
        </is>
      </c>
      <c r="F2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of Basic and Diluted Net Loss Per Share Attributable to Common Stockholder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7" t="n">
        <v>-274477</v>
      </c>
      <c r="C4" s="7" t="n">
        <v>-112961</v>
      </c>
      <c r="D4" s="7" t="n">
        <v>-58655</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net loss per share attributable to common stock, basic</t>
        </is>
      </c>
      <c r="B6" s="5" t="n">
        <v>81678069</v>
      </c>
      <c r="C6" s="5" t="n">
        <v>57519929</v>
      </c>
      <c r="D6" s="5" t="n">
        <v>41444696</v>
      </c>
    </row>
    <row r="7">
      <c r="A7" s="4" t="inlineStr">
        <is>
          <t>Weighted-average shares used in computing net loss per share attributable to common stock, diluted</t>
        </is>
      </c>
      <c r="B7" s="5" t="n">
        <v>81678069</v>
      </c>
      <c r="C7" s="5" t="n">
        <v>57519929</v>
      </c>
      <c r="D7" s="5" t="n">
        <v>41444696</v>
      </c>
    </row>
    <row r="8">
      <c r="A8" s="4" t="inlineStr">
        <is>
          <t>Net loss per share attributable to common stockholders, basic</t>
        </is>
      </c>
      <c r="B8" s="9" t="n">
        <v>-3.36</v>
      </c>
      <c r="C8" s="9" t="n">
        <v>-1.96</v>
      </c>
      <c r="D8" s="9" t="n">
        <v>-1.42</v>
      </c>
    </row>
    <row r="9">
      <c r="A9" s="4" t="inlineStr">
        <is>
          <t>Net loss per share attributable to common stockholders, diluted</t>
        </is>
      </c>
      <c r="B9" s="9" t="n">
        <v>-3.36</v>
      </c>
      <c r="C9" s="9" t="n">
        <v>-1.96</v>
      </c>
      <c r="D9" s="9" t="n">
        <v>-1.4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Outstanding Shares of Potentially Dilutive Securities Excluded From the Computation of Diluted Net Loss Per Share (Details) - share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ecurities</t>
        </is>
      </c>
      <c r="B5" s="5" t="n">
        <v>7737595</v>
      </c>
      <c r="C5" s="5" t="n">
        <v>6269975</v>
      </c>
      <c r="D5" s="5" t="n">
        <v>509726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Segment Reporting, CODM, Individual Title and Position or Group Name [Extensible Enumeration]</t>
        </is>
      </c>
      <c r="B6" s="4" t="inlineStr">
        <is>
          <t>President and CEO [Membe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Disaggregated Research And Development Expenses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Personnel related and stock-based compensation</t>
        </is>
      </c>
      <c r="B4" s="7" t="n">
        <v>54543</v>
      </c>
      <c r="C4" s="7" t="n">
        <v>38948</v>
      </c>
      <c r="D4" s="7" t="n">
        <v>26717</v>
      </c>
    </row>
    <row r="5">
      <c r="A5" s="4" t="inlineStr">
        <is>
          <t>Other research and development expenses</t>
        </is>
      </c>
      <c r="B5" s="5" t="n">
        <v>158423</v>
      </c>
      <c r="C5" s="5" t="n">
        <v>45642</v>
      </c>
      <c r="D5" s="5" t="n">
        <v>37211</v>
      </c>
    </row>
    <row r="6">
      <c r="A6" s="4" t="inlineStr">
        <is>
          <t>Research and Development Expense, Total</t>
        </is>
      </c>
      <c r="B6" s="5" t="n">
        <v>294673</v>
      </c>
      <c r="C6" s="5" t="n">
        <v>129508</v>
      </c>
      <c r="D6" s="5" t="n">
        <v>89536</v>
      </c>
    </row>
    <row r="7">
      <c r="A7" s="4" t="inlineStr">
        <is>
          <t>Darovasertib</t>
        </is>
      </c>
      <c r="B7" s="4" t="inlineStr">
        <is>
          <t xml:space="preserve"> </t>
        </is>
      </c>
      <c r="C7" s="4" t="inlineStr">
        <is>
          <t xml:space="preserve"> </t>
        </is>
      </c>
      <c r="D7" s="4" t="inlineStr">
        <is>
          <t xml:space="preserve"> </t>
        </is>
      </c>
    </row>
    <row r="8">
      <c r="A8" s="3" t="inlineStr">
        <is>
          <t>Revenue, Major Customer [Line Items]</t>
        </is>
      </c>
      <c r="B8" s="4" t="inlineStr">
        <is>
          <t xml:space="preserve"> </t>
        </is>
      </c>
      <c r="C8" s="4" t="inlineStr">
        <is>
          <t xml:space="preserve"> </t>
        </is>
      </c>
      <c r="D8" s="4" t="inlineStr">
        <is>
          <t xml:space="preserve"> </t>
        </is>
      </c>
    </row>
    <row r="9">
      <c r="A9" s="4" t="inlineStr">
        <is>
          <t>External clinical development expenses</t>
        </is>
      </c>
      <c r="B9" s="5" t="n">
        <v>55335</v>
      </c>
      <c r="C9" s="5" t="n">
        <v>25829</v>
      </c>
      <c r="D9" s="5" t="n">
        <v>13433</v>
      </c>
    </row>
    <row r="10">
      <c r="A10" s="4" t="inlineStr">
        <is>
          <t>IDE397</t>
        </is>
      </c>
      <c r="B10" s="4" t="inlineStr">
        <is>
          <t xml:space="preserve"> </t>
        </is>
      </c>
      <c r="C10" s="4" t="inlineStr">
        <is>
          <t xml:space="preserve"> </t>
        </is>
      </c>
      <c r="D10" s="4" t="inlineStr">
        <is>
          <t xml:space="preserve"> </t>
        </is>
      </c>
    </row>
    <row r="11">
      <c r="A11" s="3" t="inlineStr">
        <is>
          <t>Revenue, Major Customer [Line Items]</t>
        </is>
      </c>
      <c r="B11" s="4" t="inlineStr">
        <is>
          <t xml:space="preserve"> </t>
        </is>
      </c>
      <c r="C11" s="4" t="inlineStr">
        <is>
          <t xml:space="preserve"> </t>
        </is>
      </c>
      <c r="D11" s="4" t="inlineStr">
        <is>
          <t xml:space="preserve"> </t>
        </is>
      </c>
    </row>
    <row r="12">
      <c r="A12" s="4" t="inlineStr">
        <is>
          <t>External clinical development expenses</t>
        </is>
      </c>
      <c r="B12" s="5" t="n">
        <v>16629</v>
      </c>
      <c r="C12" s="5" t="n">
        <v>11985</v>
      </c>
      <c r="D12" s="5" t="n">
        <v>9426</v>
      </c>
    </row>
    <row r="13">
      <c r="A13" s="4" t="inlineStr">
        <is>
          <t>IDE161</t>
        </is>
      </c>
      <c r="B13" s="4" t="inlineStr">
        <is>
          <t xml:space="preserve"> </t>
        </is>
      </c>
      <c r="C13" s="4" t="inlineStr">
        <is>
          <t xml:space="preserve"> </t>
        </is>
      </c>
      <c r="D13" s="4" t="inlineStr">
        <is>
          <t xml:space="preserve"> </t>
        </is>
      </c>
    </row>
    <row r="14">
      <c r="A14" s="3" t="inlineStr">
        <is>
          <t>Revenue, Major Customer [Line Items]</t>
        </is>
      </c>
      <c r="B14" s="4" t="inlineStr">
        <is>
          <t xml:space="preserve"> </t>
        </is>
      </c>
      <c r="C14" s="4" t="inlineStr">
        <is>
          <t xml:space="preserve"> </t>
        </is>
      </c>
      <c r="D14" s="4" t="inlineStr">
        <is>
          <t xml:space="preserve"> </t>
        </is>
      </c>
    </row>
    <row r="15">
      <c r="A15" s="4" t="inlineStr">
        <is>
          <t>External clinical development expenses</t>
        </is>
      </c>
      <c r="B15" s="7" t="n">
        <v>9743</v>
      </c>
      <c r="C15" s="7" t="n">
        <v>7104</v>
      </c>
      <c r="D15" s="7" t="n">
        <v>274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8" customWidth="1" min="6" max="6"/>
    <col width="17" customWidth="1" min="7" max="7"/>
  </cols>
  <sheetData>
    <row r="1">
      <c r="A1" s="1" t="inlineStr">
        <is>
          <t>Subsequent Events - Additional Information (Details) $ in Thousands</t>
        </is>
      </c>
      <c r="C1" s="2" t="inlineStr">
        <is>
          <t>12 Months Ended</t>
        </is>
      </c>
    </row>
    <row r="2">
      <c r="B2" s="2" t="inlineStr">
        <is>
          <t>Jan. 06, 2025 USD ($)</t>
        </is>
      </c>
      <c r="C2" s="2" t="inlineStr">
        <is>
          <t>Dec. 31, 2024 USD ($)</t>
        </is>
      </c>
      <c r="D2" s="2" t="inlineStr">
        <is>
          <t>Dec. 31, 2023 USD ($)</t>
        </is>
      </c>
      <c r="E2" s="2" t="inlineStr">
        <is>
          <t>Dec. 31, 2022 USD ($)</t>
        </is>
      </c>
      <c r="F2" s="2" t="inlineStr">
        <is>
          <t>Jan. 31, 2025 ft²</t>
        </is>
      </c>
      <c r="G2" s="2" t="inlineStr">
        <is>
          <t>May 31, 2024 ft²</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 upon public offering, net of issuance costs</t>
        </is>
      </c>
      <c r="B4" s="4" t="inlineStr">
        <is>
          <t xml:space="preserve"> </t>
        </is>
      </c>
      <c r="C4" s="7" t="n">
        <v>274350</v>
      </c>
      <c r="D4" s="7" t="n">
        <v>281165</v>
      </c>
      <c r="E4" s="7" t="n">
        <v>86105</v>
      </c>
      <c r="F4" s="4" t="inlineStr">
        <is>
          <t xml:space="preserve"> </t>
        </is>
      </c>
      <c r="G4" s="4" t="inlineStr">
        <is>
          <t xml:space="preserve"> </t>
        </is>
      </c>
    </row>
    <row r="5">
      <c r="A5" s="4" t="inlineStr">
        <is>
          <t>South San Francisco, California | Le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ditional area of space leased | ft²</t>
        </is>
      </c>
      <c r="B7" s="4" t="inlineStr">
        <is>
          <t xml:space="preserve"> </t>
        </is>
      </c>
      <c r="C7" s="4" t="inlineStr">
        <is>
          <t xml:space="preserve"> </t>
        </is>
      </c>
      <c r="D7" s="4" t="inlineStr">
        <is>
          <t xml:space="preserve"> </t>
        </is>
      </c>
      <c r="E7" s="4" t="inlineStr">
        <is>
          <t xml:space="preserve"> </t>
        </is>
      </c>
      <c r="F7" s="4" t="inlineStr">
        <is>
          <t xml:space="preserve"> </t>
        </is>
      </c>
      <c r="G7" s="5" t="n">
        <v>11321</v>
      </c>
    </row>
    <row r="8">
      <c r="A8" s="4" t="inlineStr">
        <is>
          <t>Subsequent Event | South San Francisco, California | Le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al area of space leased | ft²</t>
        </is>
      </c>
      <c r="B10" s="4" t="inlineStr">
        <is>
          <t xml:space="preserve"> </t>
        </is>
      </c>
      <c r="C10" s="4" t="inlineStr">
        <is>
          <t xml:space="preserve"> </t>
        </is>
      </c>
      <c r="D10" s="4" t="inlineStr">
        <is>
          <t xml:space="preserve"> </t>
        </is>
      </c>
      <c r="E10" s="4" t="inlineStr">
        <is>
          <t xml:space="preserve"> </t>
        </is>
      </c>
      <c r="F10" s="5" t="n">
        <v>11321</v>
      </c>
      <c r="G10" s="4" t="inlineStr">
        <is>
          <t xml:space="preserve"> </t>
        </is>
      </c>
    </row>
    <row r="11">
      <c r="A11" s="4" t="inlineStr">
        <is>
          <t>At The Market Offering | Jefferies LLC | January 2024 Sales Agreement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common stock upon public offering, net of issuance costs</t>
        </is>
      </c>
      <c r="B13" s="4" t="inlineStr">
        <is>
          <t xml:space="preserve"> </t>
        </is>
      </c>
      <c r="C13" s="5" t="n">
        <v>164000</v>
      </c>
      <c r="D13" s="4" t="inlineStr">
        <is>
          <t xml:space="preserve"> </t>
        </is>
      </c>
      <c r="E13" s="4" t="inlineStr">
        <is>
          <t xml:space="preserve"> </t>
        </is>
      </c>
      <c r="F13" s="4" t="inlineStr">
        <is>
          <t xml:space="preserve"> </t>
        </is>
      </c>
      <c r="G13" s="4" t="inlineStr">
        <is>
          <t xml:space="preserve"> </t>
        </is>
      </c>
    </row>
    <row r="14">
      <c r="A14" s="4" t="inlineStr">
        <is>
          <t>Common stock remained available to be sold</t>
        </is>
      </c>
      <c r="B14" s="4" t="inlineStr">
        <is>
          <t xml:space="preserve"> </t>
        </is>
      </c>
      <c r="C14" s="7" t="n">
        <v>182100</v>
      </c>
      <c r="D14" s="4" t="inlineStr">
        <is>
          <t xml:space="preserve"> </t>
        </is>
      </c>
      <c r="E14" s="4" t="inlineStr">
        <is>
          <t xml:space="preserve"> </t>
        </is>
      </c>
      <c r="F14" s="4" t="inlineStr">
        <is>
          <t xml:space="preserve"> </t>
        </is>
      </c>
      <c r="G14" s="4" t="inlineStr">
        <is>
          <t xml:space="preserve"> </t>
        </is>
      </c>
    </row>
    <row r="15">
      <c r="A15" s="4" t="inlineStr">
        <is>
          <t>At The Market Offering | Subsequent Event | Jefferies LLC | January 2024 Sales Agreement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issuance of common stock upon public offering, net of issuance costs</t>
        </is>
      </c>
      <c r="B17" s="7" t="n">
        <v>251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remained available to be sold</t>
        </is>
      </c>
      <c r="B18" s="7" t="n">
        <v>1566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risk management program, and shares common methodologies, reporting channels and governance processes that apply across the risk management program to other legal, compliance, strategic, operational, and financial risk areas. Key elements of our cybersecurity risk management program include but are not limited to the following: • risk assessments designed to help identify material risks from cybersecurity threats to our critical systems and information; • a security team principally responsible for managing (1) our cybersecurity risk assessment processes, (2) our security controls, and (3) our response to cybersecurity incidents; • a documented set of cybersecurity policies and procedures that specifies the manner in which security controls are implemented; • the use of external service providers, where appropriate, to assess, test or otherwise assist with aspects of our security processes ; • cybersecurity awareness training of our employees, including incident response personnel, and senior management; • a cybersecurity incident response plan that includes procedures for responding to cybersecurity incidents; and • a third-party risk management process for key service providers based on our assessment of their criticality to our operations and respective risk profile,, suppliers, and vendors who have access to our critical systems and information. There can be no assurance that our cybersecurity risk management program and processes, including our policies, controls or procedures, will be fully implemented, complied with or effective in protecting our systems and information. We face risks from cybersecurity threats that, if realized, are reasonably likely to materially affect us, including our operations, business strategy, results of operations, or financial condition. We have not identified risks from known cybersecurity threats, including as a result of any prior cybersecurity incidents, that have materially affected us . For more information, see the section titled “Risk Factor— Our information technology systems, or those of our collaborators, CROs or other contractors or consultants, may fail or suffer security breaches, which could adversely affect our business. Security breaches, loss of data or financial assets, and other disruptions could compromise sensitive information related to our business or prevent us from accessing critical information and expose us to liability.” Cybersecurity Governance Our board of directors considers cybersecurity risk as part of its risk oversight function and has delegated to the Audit Committee, or the Committee, oversight of cybersecurity risks, including oversight of management’s implementation of our cybersecurity risk management program. The Committee is composed of members of our board of directors with diverse expertise, including risk management, public accounting, biotechnology, chief executive officer roles, and multiple public company directorships, which has prepared them to oversee our cybersecurity risks. The Committee receives quarterly reports from management on our cybersecurity risks. In addition, management updates the Committee where it deems appropriate, regarding any cybersecurity incidents it considers to be significant or potentially significant. The Committee reports to our full board of directors regarding its activities, including those related to cybersecurity. The full board of directors also receives briefings from management on our cybersecurity risk management program. Board members receive presentations on cybersecurity topics from our Senior Vice President, or SVP, Head of Finance and Investor Relations, Senior Vice President, General Counsel, internal security staff and external experts as part of the board of directors’ continuing education on topics that impact public companies. Andres Briseno, our SVP, Head of Finance and Investor Relations and, Douglas Snyder, our Senior Vice President, General Counsel, are primarily responsible for assessing and managing our material risks from cybersecurity threats. Mr. Briseno and Mr. Snyder have primary responsibility for our overall cybersecurity risk management program and supervises both our internal cybersecurity personnel and our retained external cybersecurity consultants. Mr. Briseno has served in a number of significant leadership roles at our company since 2016, including oversight of investor relations, business operations and corporate developments, and was appointed as SVP, Head of Finance and Investor Relations in 2023. Mr. Snyder has served in a number of significant leadership roles in various companies in the healthcare industry, and provided an oversight to legal and compliance teams with his broad legal background. Prior to joining our company, Mr. Snyder served in senior leadership and operations roles across healthcare field, including biotechnology, pharmaceuticals and the FDA . Further, our management team’s experience includes monitoring the cybersecurity landscape for new risks and best practices, developing and executing cybersecurity strategies, overseeing related governance policies, testing compliance with applicable technical standards, remediating known risks and leading employee training programs.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risk management program, and shares common methodologies, reporting channels and governance processes that apply across th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considers cybersecurity risk as part of its risk oversight function and has delegated to the Audit Committee, or the Committee, oversight of cybersecurity risks, including oversight of management’s implementation of our cybersecurity risk management program. The Committee is composed of members of our board of directors with diverse expertise, including risk management, public accounting, biotechnology, chief executive officer roles, and multiple public company directorships, which has prepared them to oversee our cybersecurity risks. The Committee receives quarterly reports from management on our cybersecurity risks. In addition, management updates the Committee where it deems appropriate, regarding any cybersecurity incidents it considers to be significant or potentially significant. The Committee reports to our full board of directors regarding its activities, including those related to cybersecurity. The full board of directors also receives briefings from management on our cybersecurity risk management program. Board members receive presentations on cybersecurity topics from our Senior Vice President, or SVP, Head of Finance and Investor Relations, Senior Vice President, General Counsel, internal security staff and external experts as part of the board of directors’ continuing education on topics that impact public companies. Andres Briseno, our SVP, Head of Finance and Investor Relations and, Douglas Snyder, our Senior Vice President, General Counsel, are primarily responsible for assessing and managing our material risks from cybersecurity threats. Mr. Briseno and Mr. Snyder have primary responsibility for our overall cybersecurity risk management program and supervises both our internal cybersecurity personnel and our retained external cybersecurity consultants. Mr. Briseno has served in a number of significant leadership roles at our company since 2016, including oversight of investor relations, business operations and corporate developments, and was appointed as SVP, Head of Finance and Investor Relations in 2023. Mr. Snyder has served in a number of significant leadership roles in various companies in the healthcare industry, and provided an oversight to legal and compliance teams with his broad legal background. Prior to joining our company, Mr. Snyder served in senior leadership and operations roles across healthcare field, including biotechnology, pharmaceuticals and the FDA . Further, our management team’s experience includes monitoring the cybersecurity landscape for new risks and best practices, developing and executing cybersecurity strategies, overseeing related governance policies, testing compliance with applicable technical standards, remediating known risks and leading employee training programs.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1">
      <c r="A11" s="4" t="inlineStr">
        <is>
          <t>Cybersecurity Risk Board Committee or Subcommittee Responsible for Oversight [Text Block]</t>
        </is>
      </c>
      <c r="B11" s="4" t="inlineStr">
        <is>
          <t>Our board of directors considers cybersecurity risk as part of its risk oversight function and has delegated to the Audit Committee, or the Committee, oversight of cybersecurity risks, including oversight of management’s implementation of our cybersecurity risk management program.</t>
        </is>
      </c>
    </row>
    <row r="12">
      <c r="A12" s="4" t="inlineStr">
        <is>
          <t>Cybersecurity Risk Process for Informing Board Committee or Subcommittee Responsible for Oversight [Text Block]</t>
        </is>
      </c>
      <c r="B12" s="4" t="inlineStr">
        <is>
          <t>The Committee reports to our full board of directors regarding its activities, including those related to cybersecurity. The full board of directors also receives briefings from management on our cybersecurity risk management program. Board members receive presentations on cybersecurity topics from our Senior Vice President, or SVP, Head of Finance and Investor Relations, Senior Vice President, General Counsel, internal security staff and external experts as part of the board of directors’ continuing education on topics that impact public companies.</t>
        </is>
      </c>
    </row>
    <row r="13">
      <c r="A13" s="4" t="inlineStr">
        <is>
          <t>Cybersecurity Risk Role of Management [Text Block]</t>
        </is>
      </c>
      <c r="B13" s="4" t="inlineStr">
        <is>
          <t>Andres Briseno, our SVP, Head of Finance and Investor Relations and, Douglas Snyder, our Senior Vice President, General Counsel, are primarily responsible for assessing and managing our material risks from cybersecurity threats. Mr. Briseno and Mr. Snyder have primary responsibility for our overall cybersecurity risk management program and supervises both our internal cybersecurity personnel and our retained external cybersecurity consultants. Mr. Briseno has served in a number of significant leadership roles at our company since 2016, including oversight of investor relations, business operations and corporate developments, and was appointed as SVP, Head of Finance and Investor Relations in 2023. Mr. Snyder has served in a number of significant leadership roles in various companies in the healthcare industry, and provided an oversight to legal and compliance teams with his broad legal background. Prior to joining our company, Mr. Snyder served in senior leadership and operations roles across healthcare field, including biotechnology, pharmaceuticals and the FDA . Further, our management team’s experience includes monitoring the cybersecurity landscape for new risks and best practices, developing and executing cybersecurity strategies, overseeing related governance policies, testing compliance with applicable technical standards, remediating known risks and leading employee training progr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ndres Briseno, our SVP, Head of Finance and Investor Relations and, Douglas Snyder, our Senior Vice President, General Counsel, are primarily responsible for assessing and managing our material risks from cybersecurity threats. Mr. Briseno and Mr. Snyder have primary responsibility for our overall cybersecurity risk management program and supervises both our internal cybersecurity personnel and our retained external cybersecurity consultants. Mr. Briseno has served in a number of significant leadership roles at our company since 2016, including oversight of investor relations, business operations and corporate developments, and was appointed as SVP, Head of Finance and Investor Relations in 2023.</t>
        </is>
      </c>
    </row>
    <row r="16">
      <c r="A16" s="4" t="inlineStr">
        <is>
          <t>Cybersecurity Risk Management Expertise of Management Responsible [Text Block]</t>
        </is>
      </c>
      <c r="B16" s="4" t="inlineStr">
        <is>
          <t>Mr. Briseno has served in a number of significant leadership roles at our company since 2016, including oversight of investor relations, business operations and corporate developments, and was appointed as SVP, Head of Finance and Investor Relations in 2023. Mr. Snyder has served in a number of significant leadership roles in various companies in the healthcare industry, and provided an oversight to legal and compliance teams with his broad legal background. Prior to joining our company, Mr. Snyder served in senior leadership and operations roles across healthcare field, including biotechnology, pharmaceuticals and the FDA</t>
        </is>
      </c>
    </row>
    <row r="17">
      <c r="A17" s="4" t="inlineStr">
        <is>
          <t>Cybersecurity Risk Process for Informing Management or Committees Responsible [Text Block]</t>
        </is>
      </c>
      <c r="B17" s="4" t="inlineStr">
        <is>
          <t>The Committee receives quarterly reports from management on our cybersecurity risks. In addition, management updates the Committee where it deems appropriate, regarding any cybersecurity incidents it considers to be significant or potentially significa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74477</v>
      </c>
      <c r="C4" s="7" t="n">
        <v>-112961</v>
      </c>
      <c r="D4" s="7" t="n">
        <v>-586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00:26Z</dcterms:created>
  <dcterms:modified xmlns:dcterms="http://purl.org/dc/terms/" xmlns:xsi="http://www.w3.org/2001/XMLSchema-instance" xsi:type="dcterms:W3CDTF">2025-02-18T21:00:26Z</dcterms:modified>
</cp:coreProperties>
</file>